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hareholders Equity" sheetId="5" state="visible" r:id="rId5"/>
    <sheet xmlns:r="http://schemas.openxmlformats.org/officeDocument/2006/relationships" name="Consolidated Statements of Cash" sheetId="6" state="visible" r:id="rId6"/>
    <sheet xmlns:r="http://schemas.openxmlformats.org/officeDocument/2006/relationships" name="Nature of Organization and Summ" sheetId="7" state="visible" r:id="rId7"/>
    <sheet xmlns:r="http://schemas.openxmlformats.org/officeDocument/2006/relationships" name="Investments" sheetId="8" state="visible" r:id="rId8"/>
    <sheet xmlns:r="http://schemas.openxmlformats.org/officeDocument/2006/relationships" name="Related Parties"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Notes Receivable" sheetId="13" state="visible" r:id="rId13"/>
    <sheet xmlns:r="http://schemas.openxmlformats.org/officeDocument/2006/relationships" name="Accounts Payable and Accrued Li" sheetId="14" state="visible" r:id="rId14"/>
    <sheet xmlns:r="http://schemas.openxmlformats.org/officeDocument/2006/relationships" name="Nature of Organization and Su15" sheetId="15" state="visible" r:id="rId15"/>
    <sheet xmlns:r="http://schemas.openxmlformats.org/officeDocument/2006/relationships" name="Subsequent Events" sheetId="16" state="visible" r:id="rId16"/>
    <sheet xmlns:r="http://schemas.openxmlformats.org/officeDocument/2006/relationships" name="Investments (Tables)" sheetId="17" state="visible" r:id="rId17"/>
    <sheet xmlns:r="http://schemas.openxmlformats.org/officeDocument/2006/relationships" name="Related Parties (Tables)" sheetId="18" state="visible" r:id="rId18"/>
    <sheet xmlns:r="http://schemas.openxmlformats.org/officeDocument/2006/relationships" name="Income Taxes (Tables)" sheetId="19" state="visible" r:id="rId19"/>
    <sheet xmlns:r="http://schemas.openxmlformats.org/officeDocument/2006/relationships" name="Accounts Payable and Accrued 20" sheetId="20" state="visible" r:id="rId20"/>
    <sheet xmlns:r="http://schemas.openxmlformats.org/officeDocument/2006/relationships" name="Nature of Organization and Su21" sheetId="21" state="visible" r:id="rId21"/>
    <sheet xmlns:r="http://schemas.openxmlformats.org/officeDocument/2006/relationships" name="Investments (Available for Sale" sheetId="22" state="visible" r:id="rId22"/>
    <sheet xmlns:r="http://schemas.openxmlformats.org/officeDocument/2006/relationships" name="Investments (Nonmarketable Secu" sheetId="23" state="visible" r:id="rId23"/>
    <sheet xmlns:r="http://schemas.openxmlformats.org/officeDocument/2006/relationships" name="Related Parties (Schedule of Re" sheetId="24" state="visible" r:id="rId24"/>
    <sheet xmlns:r="http://schemas.openxmlformats.org/officeDocument/2006/relationships" name="Subsequent Events (Details Narr" sheetId="25" state="visible" r:id="rId25"/>
    <sheet xmlns:r="http://schemas.openxmlformats.org/officeDocument/2006/relationships" name="Income Taxes (Components of Inc" sheetId="26" state="visible" r:id="rId26"/>
    <sheet xmlns:r="http://schemas.openxmlformats.org/officeDocument/2006/relationships" name="Income Taxes (Deferred Tax Asse" sheetId="27" state="visible" r:id="rId27"/>
    <sheet xmlns:r="http://schemas.openxmlformats.org/officeDocument/2006/relationships" name="Income Taxes (Effective Income " sheetId="28" state="visible" r:id="rId28"/>
    <sheet xmlns:r="http://schemas.openxmlformats.org/officeDocument/2006/relationships" name="Notes Receivable (Details Narra" sheetId="29" state="visible" r:id="rId29"/>
    <sheet xmlns:r="http://schemas.openxmlformats.org/officeDocument/2006/relationships" name="Accounts Payable and Accrued 30" sheetId="30" state="visible" r:id="rId30"/>
  </sheets>
  <definedNames/>
  <calcPr calcId="124519" fullCalcOnLoad="1"/>
</workbook>
</file>

<file path=xl/sharedStrings.xml><?xml version="1.0" encoding="utf-8"?>
<sst xmlns="http://schemas.openxmlformats.org/spreadsheetml/2006/main" uniqueCount="305">
  <si>
    <t>Document and Entity Information - USD ($)</t>
  </si>
  <si>
    <t>12 Months Ended</t>
  </si>
  <si>
    <t>Dec. 31, 2017</t>
  </si>
  <si>
    <t>Feb. 01, 2018</t>
  </si>
  <si>
    <t>Jun. 30, 2017</t>
  </si>
  <si>
    <t>Document and Entity Information [Abstract]</t>
  </si>
  <si>
    <t>Document Type</t>
  </si>
  <si>
    <t>10-K</t>
  </si>
  <si>
    <t>Amendment Flag</t>
  </si>
  <si>
    <t>false</t>
  </si>
  <si>
    <t>Document Period End Date</t>
  </si>
  <si>
    <t>Dec. 31,
		2017</t>
  </si>
  <si>
    <t>Entity Registrant Name</t>
  </si>
  <si>
    <t>Westmountain Company</t>
  </si>
  <si>
    <t>Entity Central Index Key</t>
  </si>
  <si>
    <t>Current Fiscal Year End Date</t>
  </si>
  <si>
    <t>--12-31</t>
  </si>
  <si>
    <t>Document Fiscal Period Focus</t>
  </si>
  <si>
    <t>FY</t>
  </si>
  <si>
    <t>Document Fiscal Year Focus</t>
  </si>
  <si>
    <t>Entity Filer Category</t>
  </si>
  <si>
    <t>Smaller Reporting Company</t>
  </si>
  <si>
    <t>Entity Common Stock, Shares Outstanding</t>
  </si>
  <si>
    <t>Entity Public Float</t>
  </si>
  <si>
    <t>Current Reporting Status</t>
  </si>
  <si>
    <t>Yes</t>
  </si>
  <si>
    <t>WellKnown Seasoned Issuer</t>
  </si>
  <si>
    <t>No</t>
  </si>
  <si>
    <t>Voluntary Filers</t>
  </si>
  <si>
    <t>Consolidated Balance Sheets - USD ($)</t>
  </si>
  <si>
    <t>Dec. 31, 2016</t>
  </si>
  <si>
    <t>Current Assets:</t>
  </si>
  <si>
    <t>Cash</t>
  </si>
  <si>
    <t>Accounts receivable, related parties</t>
  </si>
  <si>
    <t>Accounts receivable</t>
  </si>
  <si>
    <t xml:space="preserve"> </t>
  </si>
  <si>
    <t>Income tax receivable</t>
  </si>
  <si>
    <t>Note receivable, related party</t>
  </si>
  <si>
    <t>Prepaid expenses</t>
  </si>
  <si>
    <t>Total current assets</t>
  </si>
  <si>
    <t>Property and equipment, net of accumulated depreciation of $-0- and $4,687, respectively</t>
  </si>
  <si>
    <t>Investments in nonmarketable securities, at cost</t>
  </si>
  <si>
    <t>Total assets</t>
  </si>
  <si>
    <t>Current Liabilities:</t>
  </si>
  <si>
    <t>Accounts payable and accrued liabilities</t>
  </si>
  <si>
    <t>Total current liabilities</t>
  </si>
  <si>
    <t>Total liabilities</t>
  </si>
  <si>
    <t>Shareholders' Equity:</t>
  </si>
  <si>
    <t>Preferred stock, $0.10 par value; 1,000,000 shares authorized, none issued and outstanding</t>
  </si>
  <si>
    <t>Common stock, $.001 par value; 50,000,000 shares authorized, 9,517,402 shares issued and outstanding</t>
  </si>
  <si>
    <t>Additional paid-in-capital</t>
  </si>
  <si>
    <t>Accumulated earnings (deficit)</t>
  </si>
  <si>
    <t>Total shareholders' equity</t>
  </si>
  <si>
    <t>Total liabilities and shareholders' equity</t>
  </si>
  <si>
    <t>Consolidated Balance Sheets (Parenthetical) - USD ($)</t>
  </si>
  <si>
    <t>Assets</t>
  </si>
  <si>
    <t>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nsolidated Statements of Operations and Comprehensive Income (Loss) - USD ($)</t>
  </si>
  <si>
    <t>Revenue:</t>
  </si>
  <si>
    <t>Advisory/consulting fees, related parties</t>
  </si>
  <si>
    <t>Advisory/consulting fees</t>
  </si>
  <si>
    <t>Total revenue</t>
  </si>
  <si>
    <t>Operating expenses:</t>
  </si>
  <si>
    <t>Selling, general and administrative expenses</t>
  </si>
  <si>
    <t>Total operating expenses</t>
  </si>
  <si>
    <t>Net (loss) from operations</t>
  </si>
  <si>
    <t>Other income (expense):</t>
  </si>
  <si>
    <t>Interest income</t>
  </si>
  <si>
    <t>Other income</t>
  </si>
  <si>
    <t>Distribution income on non marketable securities</t>
  </si>
  <si>
    <t>Loss on impairment of nonmarketable securities</t>
  </si>
  <si>
    <t>Loss on impairment of available for sale marketable securities</t>
  </si>
  <si>
    <t>Total other income/(expense)</t>
  </si>
  <si>
    <t>Net (loss) income before income taxes</t>
  </si>
  <si>
    <t>Income tax (benefit) expense</t>
  </si>
  <si>
    <t>Net (loss)</t>
  </si>
  <si>
    <t>Other comprehensive income</t>
  </si>
  <si>
    <t>Realized and unrealized income on investments in marketable equity securities, net of tax</t>
  </si>
  <si>
    <t>Comprehensive (loss)</t>
  </si>
  <si>
    <t>Basic and Diluted net (loss) per share</t>
  </si>
  <si>
    <t>Basic and Diluted weighted average common shares outstanding</t>
  </si>
  <si>
    <t>Shareholders Equity - USD ($)</t>
  </si>
  <si>
    <t>Common Stock</t>
  </si>
  <si>
    <t>Additional Paid-In Capital</t>
  </si>
  <si>
    <t>Accumulated Deficit</t>
  </si>
  <si>
    <t>Accumulated Other Comprehensive Income (Loss)</t>
  </si>
  <si>
    <t>Total</t>
  </si>
  <si>
    <t>Beginning Balance - Shares at Dec. 31, 2015</t>
  </si>
  <si>
    <t>Beginning Balance - Amount at Dec. 31, 2015</t>
  </si>
  <si>
    <t>Distribution of dividends to common stockholders</t>
  </si>
  <si>
    <t>Unrealized loss on investments</t>
  </si>
  <si>
    <t>Net income/loss</t>
  </si>
  <si>
    <t>Ending Balance, Shares at Dec. 31, 2016</t>
  </si>
  <si>
    <t>Ending Balance, Amount at Dec. 31, 2016</t>
  </si>
  <si>
    <t>Sale of investment in nonmarketable securities, related party</t>
  </si>
  <si>
    <t>Ending Balance, Shares at Dec. 31, 2017</t>
  </si>
  <si>
    <t>Ending Balance, Amount at Dec. 31, 2017</t>
  </si>
  <si>
    <t>Consolidated Statements of Cash Flows - USD ($)</t>
  </si>
  <si>
    <t>Cash flows from operating activities:</t>
  </si>
  <si>
    <t>Net loss</t>
  </si>
  <si>
    <t>Adjustments to reconcile net (loss) income to net cash provided by</t>
  </si>
  <si>
    <t>Depreciation</t>
  </si>
  <si>
    <t>Loss on disposal of property and equipment</t>
  </si>
  <si>
    <t>Interest on note receivable</t>
  </si>
  <si>
    <t>Income tax benefit for sale of nonmarketable securities to a related party</t>
  </si>
  <si>
    <t>Loss on impairment of available-for-sale marketable securities</t>
  </si>
  <si>
    <t>Deferred income tax expense</t>
  </si>
  <si>
    <t>Changes in operating assets and operating liabilities:</t>
  </si>
  <si>
    <t>Prepaid expenses and other current assets</t>
  </si>
  <si>
    <t>Accrued liabilities, related parties</t>
  </si>
  <si>
    <t>Net cash (used in) provided by operating activities</t>
  </si>
  <si>
    <t>Cash flows from investing activities:</t>
  </si>
  <si>
    <t>Purchases of equipment</t>
  </si>
  <si>
    <t>Purchases of nonmarketable security</t>
  </si>
  <si>
    <t>Net cash (used in) investing activities</t>
  </si>
  <si>
    <t>Cash flows from financing activities</t>
  </si>
  <si>
    <t>Dividends paid to common stockholders</t>
  </si>
  <si>
    <t>Net cash (used in) financing activities</t>
  </si>
  <si>
    <t>Net change in cash and cash equivalents</t>
  </si>
  <si>
    <t>Cash and cash equivalents, beginning of period</t>
  </si>
  <si>
    <t>Cash and cash equivalents, end of period</t>
  </si>
  <si>
    <t>Supplemental disclosure of cash flow information:</t>
  </si>
  <si>
    <t>Cash paid during the period for Income tax</t>
  </si>
  <si>
    <t>Cash paid during the period for Interest</t>
  </si>
  <si>
    <t>Non cash investing and financing activities:</t>
  </si>
  <si>
    <t>Purchase of nonmarketable security investment shares in exchange for accounts receivable</t>
  </si>
  <si>
    <t>Unrealized loss on investments in marketable equity securities, net of tax</t>
  </si>
  <si>
    <t>Sale of non-marketable security in exchange for note receivable</t>
  </si>
  <si>
    <t>Nature of Organization and Summary of Significant Accounting Policies</t>
  </si>
  <si>
    <t>Organization, Consolidation and Presentation of Financial Statements [Abstract]</t>
  </si>
  <si>
    <t xml:space="preserve"> (1) Nature of Organization and Summary of Significant
Accounting Policies Nature of Organization and Basis of Presentation WestMountain Company ("we", "our" or the "Company"),
formerly known as WestMountain Asset Management, Inc. was incorporated in the state of Colorado on October 18, 2007 and on this
date approved its business plan and commenced operations. 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 Principles of Consolidation Property holding entities and other subsidiaries of which we own
100% of the equity or have a controlling financial interest evidenced by ownership of a majority voting interest are consolidated.
All inter-company balances and transactions are eliminated. The accompanying consolidated financial statements include the accounts
of WestMountain Company and the following 100% owned subsidiaries, which were active at December 31, 2017 and 2016: WestMountain
Business Consulting, Inc. WestMountain
Allocation Analytics, Inc. WestMountain
Valuation Services, Inc. Use of Estimates The preparation of the consolidated financial statements in accordance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Cash The Company considers all highly liquid securities with original
maturities of three months or less when acquired to be cash equivalents. There were no cash equivalents as of December 31,
2017 and 2016. The Company periodically monitors its positions with, and the credit quality of, the financial institutions
with which it invests. Throughout the year, the Company has maintained balances in excess of the federally insured limits. Accounts Receivable Accounts receivable consists of amounts due to us for consulting
fees associated with marketing and media consulting due from a related party. The Company considers accounts more than 30 days
old to be past due. The Company uses the allowance method for recognizing bad debts. When an account is deemed uncollectible, it
is written off against the allowance. Management records reasonable allowances to fairly represent accounts receivable amounts
that are collectible. For the years ended December 31, 2017 and 2016, the Company did not record any allowance against
our accounts receivable balanc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In 2017 and 2016, the Company recorded various related party transactions. Revenue We act primarily as a fee-based marketing and media consultant to
public companies. As a consultant, we provide investor relations, website development, video production, and associated marketing
and media services to clients. We are paid fees for our services by our clients under written consulting agreements. The Company recognizes revenue for its services generally when persuasive
evidence of an arrangement exists, delivery has occurred, the price is fixed or determinable and collectability is reasonably assured. In the general course of business, we receive stock-based compensation
for our services. In many cases, the underlying stock is thinly traded and determining the value of revenue requires substantial
judgment. If the underlying stock is traded in an active market, the value used to record revenue is based on the quoted market
value of the stock. If there is not an active market, then the value is determined using other inputs. Concentrations During the year ended December 31, 2017, three related party customers,
Bohemian Asset Management, Inc., Nexcore Healthcare Capital Corporation and Peter Kloepfer accounted for approximately 97% of total
revenue (51%, 45% and 1%, respectively). In addition, during the year ended December 31, 2016, these same three related parties,
accounted for 89% of total revenue (45%, 41% and 3%, respectively). At December 31, 2017 and 2016, one related party customer,
Nexcore Healthcare Capital Corp. accounted for 100% of total accounts receivable, related party. Fair Value of Financial Instruments Authoritative guidance defines fair value and establishes a framework
for measuring fair value and enhances disclosures about fair value measures. The framework is based on the inputs used in valuation
and gives the highest priority to quoted prices in active markets and requires that observable inputs be used in the valuations
when available. The disclosure of fair value estimates in th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valuation policies are determined by the Chief Financial Officer and approved by the Company's Board of
Directors. The three levels of the hierarchy are as follows: Level 1: Unadjusted quoted market prices for identical assets or
liabilities in active markets that the Company has the ability to access. Level 2: 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 Level 3: Valuations based on models where significant inputs are
not observable. The unobservable inputs reflect the Company's own assumptions about the assumptions that market participants would
use. The determination of where assets and liabilities fall within this
hierarchy is based upon the lowest level of input that is significant to the fair value measurement. The carrying amounts of financial
assets required to be measured at fair value on a recurring basis including cash, accounts receivable and accounts payable and
accrued liabilities are carried at cost when approximates fair value due to the short maturity of these investments. Available-for-sale securities are recorded at fair value. We
primarily owned securities in smaller public companies that are thinly traded. Determining fair value requires substantial judgment.
For common stock securities, we first determine whether or not the stock is traded in an active market. Securities traded in an
active market are marked-to-market using the quoted market price of the stock and are classified as Level 1 inputs. Securities
that do not have an active market are measured using unobservable inputs, and are classified as Level 3 inputs. Unrealized holding gains and losses on available-for-sale securities
are excluded from earnings and are reported as a separate component of other comprehensive income (loss) until realized. Realized
gains and losses from the sale of available-for-sale securities are determined on a specific identification basis. A decline in the market value of any available-for-sale security
below cost that is deemed to be other than temporary results in a reduction in carrying amount to fair value. The impairment is
charged to earnings and a new cost basis for the security is established. Premiums and discounts are amortized or accreted
over the life of the related available-for-sale security as an adjustment to yield using the effective interest method. Dividend
and interest income are recognized when earned. Available-for-sale securities were accounted for on a specific identification
basis. As of December 31, 2016, all available-for-sale securities were deemed to be other than temporarily impaired
and thus their carrying values have been written down to $0. During the year ended December 31, 2017, all of our available-for-sale
securities were sold to a related party for $1. Property and Equipment Computers are stated at cost. Depreciation is calculated using the
straight-line method over the estimated useful lives of the related assets of three years. Expenditures for repairs and maintenance
are charged to expense when incurred. Expenditures for major renewals and betterments, which extend the useful lives of existing
computers are capitalized and depreciated. Upon retirement or disposition of computers and intangibles, the cost and related accumulated
depreciation is removed from the accounts and any resulting gain or loss is recognized in the consolidated statements of operations.
As of December 31, 2017, the Company recognized a loss on disposal of assets of $1,716. Long-Lived Assets All long-lived assets are reviewed when events or changes in circumstances
indicate that the carrying amounts of such assets may not be recoverable. An impairment loss is recognized when estimated undiscounted
cash flows that can be generated by those assets are less than the carrying value of the assets. When an impairment loss is recognized,
the carrying amount is reduced to its estimated fair value based on appraisals or other reasonable methods to estimate fair value.
There was no impairment of long-lived assets as of December 31, 2017 and 2016. Investments in Marketable and Nonmarketable Securities The Company reports its investments in marketable securities on
the consolidated balance sheet as available-for-sale. Investments are deemed to be marketable when they are investments
in public companies. Investments reflect the original cost of the investments and unrealized gain/loss amounts based on the market
price as of the date of the consolidated financial statements. Any tax adjustment related to the unrealized gain/loss
is reflected as a deferred tax asset or liability on the consolidated balance sheet. The Company reports its investments in nonmarketable securities
on balance sheet using the cost method. Investments are deemed to be nonmarketable when they are investments in private companies.
Investments in nonmarketable securities reflect the original cost of the investment. Other comprehensive income (OCI) is made up of the unrealized gain/loss
amounts related to the available-for-sale investments of the Company. The OCI balance is recorded net of tax. Equity Method Investments For investments that represent significant influence in the investee,
the Company follows ASC 323 Investments – Equity Method and Joint Ventures Income Taxes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 forwards. Earnings per Share Basic (loss) per share is computed by dividing net (loss) by the
weighted average number of shares of common stock outstanding. Diluted (loss) per share is determined by dividing the net (loss)
by the sum of (1) the weighted average number of common shares outstanding and (2) if not anti-dilutive, the effect of
stock awards determined utilizing the treasury stock method. As of December 31, 2017 and 2016, there were no outstanding
awards to impact our earnings per share computation. Recently Issued Accounting Pronouncements In May 2014, the Financial Accounting Standards Board ("FASB")
issued a comprehensive new revenue recognition standard that supersedes the revenue recognition requirements in Topic 605 , Revenue
Recognition In March, April, May and December 2016, the FASB issued new guidance
in Topic 606 , Revenue from Contracts with Customers The Company has completed the process of evaluating the effect of
the adoption.The majority of our revenue arrangements generally consist of a single performance obligation to transfer promised
goods and/or services. Based on our evaluation process and review of our contracts with customers, the timing and amount of revenue
recognized based on the standard is consistent with our revenue recognition policy under previous guidance. The Company will adopt
the new standard effective January 1, 2018, using the modified retrospective approach, and will expand our financial statement
disclosures in order to comply with the standard. We have determined the adoption of the standard will not have a material impact
on our results of operations, cash flows, or financial position. The FASB issued ASU 2016-13, Financial Instruments —Credit
Losses (Topic 326): Measurement of Credit Losses on Financial Instruments. </t>
  </si>
  <si>
    <t>Investments</t>
  </si>
  <si>
    <t>Investments, Debt and Equity Securities [Abstract]</t>
  </si>
  <si>
    <t xml:space="preserve"> (2) Investments Investments in Available-for-Sale Marketable Securities The Company's investments in available-for-sale marketable securities
as of December 31, 2017 is zero and 2016 is summarized below.
As of December 31, 2016
Accumulated
Share Fair Unrealized
Company Name Shares Cost Price Value Gain/(Loss)
Hangover Joe's Holding Corporation 868,463 $ 99,750 - $ 99,750 $ (99,750 )
Silver Verde May Mining Co., Inc. 246,294 46,488 - 46,488 (46,488 )
WestMountain Gold, Inc. 918,000 918 - 918 (918 )
Investment totals 2,032,757 $ 147,156 $ 147,156 $ (147,156 ) Subsequent to December 31, 2016, the Company determined that our
investments in Hangover Joe's Holding Corporation and Silver Verde May Mining Co., Inc., were other than temporarily impaired due
to the fact they did not have adequate trading volume, there were no financial statements available for review, and based on the
Company's understanding of the financial conditions of the entities. WestMountain Gold, Inc. filed Chapter 11 of the Bankruptcy
Code on March 1, 2017. Upon a complete review and analysis of the Company's available-for-sale marketable securities on December
31, 2016, management recorded a full impairment loss, of $147,102, to the consolidated statement of operations, on all securities. In December 2017, we sold two of our available for sale marketable
securities, Hangover Joe's Holding Corporation and WestMountain Gold, Inc., along with other investments, to a related party for
$1. The remaining two available for sale marketable securities ceased operations, Omni Bio Pharmaceutical, Inc. and Silver Verde
May Mining Co., Inc. Investments in Nonmarketable Securities The Company's investments in nonmarketable securities accounted
for under the cost method as of December 31, 2016 as summarized below:
December 31, 2016
Company Name Shares Units Cost
Nonmarketable Securities:
SKRP 16, Inc. 200,000 - $ -
Nexcore Companies LLC (Common Units) - 1,645,000 1,645
WestMountain Distressed Debt, Inc. 80,000 - -
RavenBrick (Class C Units) - - -
Total Shares or Units 280,000 1,645,000 $ 1,645 In December 2017, we sold two of our available for sale marketable
securities and one nonmarketable security, Hangover Joe's Holding Corporation, WestMountain Gold, Inc. and WestMountain Distressed
Debt, Inc., to a related party for $1. The remaining one nonmarketable security ceased operations, SKRP 16, Inc. Our remaining
nonmarketable security, Nexcore Companies LLC, was sold to a related party, Lake Marie, LLC., for a note receivable of $526,400.
On December 18, 2017, the Company recorded a note receivable for this sale transaction. The note carried a 12% annual interest
rate with a maturity date of January 18, 2018. Accrued interest of $2,281 was recorded as of December 31, 2017. The note receivable
was paid on January 2, 2018 in the amount of $529,208. This included a principal amount of $526,400, additional securities of $1
and accrued interest of $2,807. During February 2016, the Company paid $30,000 for 6.98 of RavenBrick
Class C unit shares. RavenBrick was an existing customer to whom we provide advisory services. These services consisted of, but
were not limited to, developing public recognition of their business plans and strategic goals, and engaging in website development
and media production. In addition, during the second quarter ended June 30, 2016, the Company exchanged advisory services for an
additional 3.72 of RavenBrick Class C unit shares recognized at no value. Upon a complete review and analysis of the Company's nonmarketable
securities during 2016, management determined to record an other than temporary impairment loss of $60,000 related to SKRP 16,
Inc. of $30,000 and RavenBrick of $30,000 based on the Company's understanding of the financial conditions of the two entities.
This loss was posted to the consolidated statement of operations for all nonmarketable securities. </t>
  </si>
  <si>
    <t>Related Parties</t>
  </si>
  <si>
    <t>Related Party Transactions [Abstract]</t>
  </si>
  <si>
    <t xml:space="preserve"> (3) Related Parties Bohemian Companies, LLC and BOCO Investments, LLC are two
companies under common control. Mr. Klemsz, our CEO and Director, has been the Chief Investment Officer of BOCO
Investments, LLC since March 2007. Since there is common control between the two companies and a relationship with
our Company President, we are considering all transactions with Bohemian Companies, LLC, BOCO Investments, LLC, Bohemian
Asset Management and WestMountain Gold, Inc. related party transactions. Mr. Klemsz, our CEO and Director, is one of the major owners in
Lake Marie, LLC. Since there is common control between the two companies and a relationship with our Company President, we are
considering all transactions with Lake Marie, LLC, related party transactions and therefore the gain on the sale of securities
to Lake Marie has been recorded as a dividend to accumulated deficit. Revenue For the years ended December 31, 2017 and 2016, the Company recorded
total advisory/consulting revenue of $157,926 and $178,019 respectively. Of the $157,926 and $178,019 recorded advisory/consulting
revenue in 2017 and 2016, $153,901 and $157,970 is related party revenue. This advisory/consulting fee revenue relates to services
performed for Bohemian Asset Management, Inc., Nexcore Healthcare Capital Corp. and Peter Kloepfer. The related parties and the
Company have common affiliates. As of December 31, 2017 and 2016, the Company had outstanding accounts receivables from related
parties of $12,000 and $6,000, respectively. Investments in Marketable and Nonmarketable Securities On December 19, 2016, the Board of Directors of NexCore Companies,
LLC, authorized a $0.21 per unit cash distribution for 2016. The Company received a wire on December 29, 2016 in the amount of
$322,726. In November 2017, the Board of Directors of NexCore Companies,
LLC, authorized a $0.10 per unit cash distribution for 2017. As of December 31, 2016, the following investments in
marketable and nonmarketable securities were held in related party due to common principal ownership:
Company Name Shares Units Fair Value
Marketable Securities:
Hangover Joe's Holding Corporation 868,463 - $ -
WestMountain Gold, Inc. 918,000 - -
Total Shares or Units 1,786,463 - $ -
Company Name Shares Units Cost
Nonmarketable Securities:
Nexcore Companies LLC (Common Units) - 1,645,000 $ 1,645
WestMountain Distressed Debt, Inc. 80,000 - -
Total Shares or Units 80,000 1,645,000 $ 1,645
Total 1,866,463 1,645,000 $ 1,645 The Company received a wire on November 8, 2017 in the amount of
$164,500. </t>
  </si>
  <si>
    <t>Stockholders Equity</t>
  </si>
  <si>
    <t>Stockholders' Equity Note [Abstract]</t>
  </si>
  <si>
    <t xml:space="preserve"> (4) Stockholders Equity Common stock No common shares were issued or retired during the years ended December
31, 2017 and 2016. Dividends The Board of Directors declared a cash dividend of $0.10 per share
to all shareholders of record as of the close of business on December 1, 2017, except for shareholders WestMountain Blue, LLC.
and BOCO Investments, LLC, who each have previously waived payment of the dividend. The dividend of $101,200, was paid to all remaining
eligible shareholders on December 4, 2017. The Board of Directors simultaneously declared two cash dividends.
The first dividend was at $0.06 per share to all shareholders of record as of the close of business on December 29, 2017, except
for shareholders WestMountain Blue, LLC. and BOCO Investments, LLC, who each have previously waived payment of the dividend. The
second dividend was at $0.03 per share, payable to all shareholders of record as of the close of business on December 29, 2017,
including shareholders WestMountain Blue, LLC. and BOCO Investments, LLC. The two dividends of $346,307 were paid to all eligible
shareholders on December 28, 2017. </t>
  </si>
  <si>
    <t>Commitments and Contingencies</t>
  </si>
  <si>
    <t>Commitments and Contingencies Disclosure [Abstract]</t>
  </si>
  <si>
    <t xml:space="preserve"> (5) Commitments and Contingencies In the normal course of business, the Company is party to litigation
from time to time. The Company maintains insurance to cover certain actions and believes that resolution of any such litigation
will not have a material adverse effect on the Company. </t>
  </si>
  <si>
    <t>Income Taxes</t>
  </si>
  <si>
    <t>Income Tax Disclosure [Abstract]</t>
  </si>
  <si>
    <t xml:space="preserve"> (6) Income Taxes The Company records deferred tax liabilities and assets
for the expected future tax consequences of events that have been included in the consolidated financial statements or tax returns.
Under this method, deferred tax liabilities and assets are determined based on the difference between the consolidated financial
statement and tax basis of assets and liabilities using enacted tax rates in effect for the year in which the differences are expected
to reverse. The provision of income taxes consists of the following for the
years ended December 31, 2017 and 2016:
December 31,
2017 2016
Current:
Federal $ (206,031 ) $ 26,665
State (17,446 ) -
Total current (223,477 ) 26,665
Deferred:
Federal - 95,061
State - -
Total deferred - 95,061
Income tax (benefit) expense $ (223,477 ) $ 121,726 Deferred tax assets and liabilities consisted of the following as
of December 31, 2017 and 2016:
December 31,
2017 2016
Deferred tax assets (liabilities):
Compensation accruals $ - $ 7,183
Investments in flow through entities - 12,432
Bad debt reserve - 22,233
Prepaid expenses (329 ) (1,690 )
Fixed assets 985 (35 )
Unrealized losses 7,397 76,764
Interest payable - related party - 22,581
Other - (609 )
Equity / option compensation - -
Accumulated OCI - -
Net operating loss carryforwards 41,634 23,442
Total deferred tax asset 49,687 162,301
Total deferred tax assets (liabilities) 49,687 162,301
Valuation allowance (49,687 ) (162,301 )
Net deferred tax assets (liabilities) $ - $ - The expense or benefit for income taxes differs from the amount
computed by applying the U.S. federal income tax rate of 34% for 2017 and 2016 to income or loss before income taxes as follows
for the years ended:
2017 2016
U.S. federal income tax expense\(benefit) at statutory rates $ (99,271 ) $ (10,283 )
Permanent differences 25 (3,722 )
State income tax expense\(benefit), net of federal impact (24,901 ) -
Effect of Change in Estimated Federal Rate from 34% to actual graduated rate 10,673 4,868
Other (1,635 ) 3,455
Impact of current period enactment of tax legislation 4,246 -
Change in valuation allowance related to enactment of tax legislation (4,246 ) -
Change in valuation allowance (108,368 ) 127,408
$ (223,477 ) $ 121,726 The Tax Cuts and Jobs Act ("Tax Act") was signed into law
on December 22, 2017. The Tax Act includes significant changes to the U.S. corporate income tax system, including a Federal
corporate rate reduction from the maximum rate of 35% to 21%; limitations on the deductibility of interest expense and executive
compensation; eliminating the corporate alternative minimum tax (AMT) and changing how existing AMT credits can be realized; changing
the rules related to uses and limitations of net operating loss carryforwards created in tax years beginning after December 31,
2017; and, the transition of U.S. international taxation from a worldwide tax system to a territorial tax system.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federal tax rate, the Company is required
to revalue its ending net deferred tax liabilities/assets as of December 31, 2017, and alter the ending valuation allowance on
the net deferred tax assets accordingly. As of December 31, 2016, the Company had a state net operating loss
carryforward of $1,138,269 which will expire in the tax years 2031 - 2037 if not utilized."Under the provisions of the Internal
Revenue Code, substantial changes in the Company's ownership may result in limitations on the amount of NOL carryforwards that
can be utilized in future years. The Company has provided a full valuation allowance against its
deferred tax assets as it has determined that it is not more likely than not that recognition of such deferred tax assets will
be utilized in the foreseeable future. The amount of income taxes and related income tax positions taken are subject to audits
by federal and state tax authorities. The Company has adopted accounting guidance for uncertain tax positions which provides that
in order to recognize an uncertain tax benefit, the taxpayer must be more likely than not of sustaining the position, and the measurement
of the benefit is calculated as the largest amount that is more than 50% likely to be realized upon recognition of the benefit.
The Company believes that it has no material uncertain tax positions and has fully reserved against the Company's future tax benefit
with a valuation allowance and does not expect significant changes in the amount of unrecognized tax benefits to occur within the
next twelve months. The Company's policy is to record a liability for the difference between benefits that are both recognized
and measured pursuant to GAAP and tax positions taken or expected to be taken on the tax return. Then, to the extent that the assessment
of such tax positions changes, the change in estimate is recorded in the period in which the determination is made. The Company
reports tax-related interest and penalties as a component of income tax expense. No interest or penalties have been assessed for
the years ending December 31, 2017 and 2016. During the periods reported, management of the Company has concluded that no significant
tax position requires recognition. The Company files income tax returns in the United States federal, Colorado and several other
state jurisdictions. Net operating loss carryforwards are subject to examination in the year they are utilized regardless of whether
the tax year in which they are generated has been closed by statute. The amount subject to disallowance is limited to the NOL utilized.
Accordingly, the Company may be subject to examination for prior NOLs generated as such NOLs are utilized. </t>
  </si>
  <si>
    <t>Notes Receivable</t>
  </si>
  <si>
    <t>Receivables [Abstract]</t>
  </si>
  <si>
    <t xml:space="preserve"> (7) Notes Receivable In October 2016, our President agreed to finance part of the monthly
consulting fees that are billed to RavenBrick. Our original consulting agreement with RavenBrick outlined a fee of $4,000. Starting
with the August 2016 consulting fee, RavenBrick paid $1,500 and the remaining $2,500 was included as a secured convertible promissory
note receivable. Each month, a new note was generated for $2,500. Every note carries a 12% interest rate. The principal due as
of December 31, 2016 was $7,500. The original maturity date was January 6, 2017, but was automatically extended to March 15, 2017.
The Company may, at any time, choose to convert all principal and accrued interest into Preferred C Units. The price for such Conversion
Units is set at $1,000 per Unit. As of December 31, 2016, the Company recorded a full allowance against
all RavenBrick notes receivable due to the lack of financial and capital funding information, and the extension of the notes for
a possible third time. No interest has been accrued and recorded through December 31, 2017. In addition the related party purchased two of our available for sale marketable securities and one nonmarketable
security, Hangover Joe's Holding Corporation, WestMountain Gold, Inc. and WestMountain Distressed Debt, Inc., and the Company's
notes receivable to WestMountain Distressed Debt and RavenBrick, for $1. </t>
  </si>
  <si>
    <t>Accounts Payable and Accrued Liabilities</t>
  </si>
  <si>
    <t>Payables and Accruals [Abstract]</t>
  </si>
  <si>
    <t xml:space="preserve">(8) Accounts Payable and Accrued Liabilities In December, 2017, the Company recorded an additional accrual for
$236,000. This accrual consisted of severance expenses of $131,000 that was paid by February 28, 2018 to the full-time and part-time
employees that were terminated on December 31, 2017 and accrued legal and contract work compensation associated with time spent
on evaluating possible merger candidates. The Company records, on a quarterly basis, an accrual for services
associated with the reviews/audits and services for SEC reporting. For the year ended December 31, 2017, this accrual amounted
to $56,600, and $19,100 for the comparable period ending December 31, 2016. Accounts payable and accrued liabilities consists of the following:
December 31,
2017 2016
Outside services $ 54,835.00 $ 16,125.00
Legal 34,000.00 3,500.00
Accrued compensation 131,000.00 -
Shares for services 72,765.00 -
Other - 20,760.00
Total $ 292,600.00 $ 40,385.00 </t>
  </si>
  <si>
    <t>Nature of Organization and Summary of Significant Accounting Policies (Policy)</t>
  </si>
  <si>
    <t>Nature of Organization and Basis of Presentation</t>
  </si>
  <si>
    <t>Nature of Organization and Basis of Presentation WestMountain Company ("we", "our" or the "Company"),
formerly known as WestMountain Asset Management, Inc. was incorporated in the state of Colorado on October 18, 2007 and on this
date approved its business plan and commenced operations. As a consultant to both public and private companies, we promote
public visibility and market acceptance for our clients. We use a number of techniques to achieve these objectives for our clients,
including developing public recognition of their business plans and strategic goals, managing investor relations, and engaging
in website development and media production. We also utilize various social media outlets and services to deliver our client's
message. We are paid fees for our services by our clients under written consulting agreements.</t>
  </si>
  <si>
    <t>Principles of Consolidation</t>
  </si>
  <si>
    <t xml:space="preserve">Principles of Consolidation Property holding entities and other subsidiaries of which we own
100% of the equity or have a controlling financial interest evidenced by ownership of a majority voting interest are consolidated.
All inter-company balances and transactions are eliminated. The accompanying consolidated financial statements include the accounts
of WestMountain Company and the following 100% owned subsidiaries, which were active at December 31, 2017 and 2016: WestMountain
Business Consulting, Inc. WestMountain
Allocation Analytics, Inc. WestMountain
Valuation Services, Inc. </t>
  </si>
  <si>
    <t>Use of Estimates</t>
  </si>
  <si>
    <t>Use of Estimates The preparation of the consolidated financial statements in accordance
with generally accepted accounting principle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 xml:space="preserve"> Cash The Company considers all highly liquid securities with original
maturities of three months or less when acquired to be cash equivalents. There were no cash equivalents as of December 31,
2017 and 2016. The Company periodically monitors its positions with, and the credit quality of, the financial institutions
with which it invests. Throughout the year, the Company has maintained balances in excess of the federally insured limits. </t>
  </si>
  <si>
    <t>Accounts Receivable</t>
  </si>
  <si>
    <t xml:space="preserve"> Accounts Receivable Accounts receivable consists of amounts due to us for consulting
fees associated with marketing and media consulting due from a related party. The Company considers accounts more than 30 days
old to be past due. The Company uses the allowance method for recognizing bad debts. When an account is deemed uncollectible, it
is written off against the allowance. Management records reasonable allowances to fairly represent accounts receivable amounts
that are collectible. For the years ended December 31, 2017 and 2016, the Company did not record any allowance against
our accounts receivable balance. </t>
  </si>
  <si>
    <t xml:space="preserve">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In 2017 and 2016, the Company recorded various related party transactions. </t>
  </si>
  <si>
    <t>Revenue</t>
  </si>
  <si>
    <t>Revenue We act primarily as a fee-based marketing and media consultant to
public companies. As a consultant, we provide investor relations, website development, video production, and associated marketing
and media services to clients. We are paid fees for our services by our clients under written consulting agreements. The Company recognizes revenue for its services generally when persuasive
evidence of an arrangement exists, delivery has occurred, the price is fixed or determinable and collectability is reasonably assured. In the general course of business, we receive stock-based compensation
for our services. In many cases, the underlying stock is thinly traded and determining the value of revenue requires substantial
judgment. If the underlying stock is traded in an active market, the value used to record revenue is based on the quoted market
value of the stock. If there is not an active market, then the value is determined using other inputs.</t>
  </si>
  <si>
    <t>Concentrations</t>
  </si>
  <si>
    <t xml:space="preserve"> Concentrations During the year ended December 31, 2017, three related party customers,
Bohemian Asset Management, Inc., Nexcore Healthcare Capital Corporation and Peter Kloepfer accounted for approximately 97% of total
revenue (51%, 45% and 1%, respectively). In addition, during the year ended December 31, 2016, these same three related parties,
accounted for 89% of total revenue (45%, 41% and 3%, respectively). At December 31, 2017 and 2016, one related party customer,
Nexcore Healthcare Capital Corp. accounted for 100% of total accounts receivable, related party. </t>
  </si>
  <si>
    <t>Fair Value of Financial Instruments</t>
  </si>
  <si>
    <t xml:space="preserve"> Fair Value of Financial Instruments Authoritative guidance defines fair value and establishes a framework
for measuring fair value and enhances disclosures about fair value measures. The framework is based on the inputs used in valuation
and gives the highest priority to quoted prices in active markets and requires that observable inputs be used in the valuations
when available. The disclosure of fair value estimates in the hierarchy is based on whether the significant inputs int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valuation policies are determined by the Chief Financial Officer and approved by the Company's Board of
Directors. The three levels of the hierarchy are as follows: Level 1: Unadjusted quoted market prices for identical assets or
liabilities in active markets that the Company has the ability to access. Level 2: Quoted prices for similar assets or liabilities in active
markets; quoted prices for identical or similar assets in inactive markets; or valuations based on models where the significant
inputs are observable (e.g., interest rates, yield curves, default rates, etc.) or can be corroborated by observable market data. Level 3: Valuations based on models where significant inputs are
not observable. The unobservable inputs reflect the Company's own assumptions about the assumptions that market participants would
use. The determination of where assets and liabilities fall within this
hierarchy is based upon the lowest level of input that is significant to the fair value measurement. The carrying amounts of financial
assets required to be measured at fair value on a recurring basis including cash, accounts receivable and accounts payable and
accrued liabilities are carried at cost when approximates fair value due to the short maturity of these investments. Available-for-sale securities are recorded at fair value. We
primarily owned securities in smaller public companies that are thinly traded. Determining fair value requires substantial judgment.
For common stock securities, we first determine whether or not the stock is traded in an active market. Securities traded in an
active market are marked-to-market using the quoted market price of the stock and are classified as Level 1 inputs. Securities
that do not have an active market are measured using unobservable inputs, and are classified as Level 3 inputs. Unrealized holding gains and losses on available-for-sale securities
are excluded from earnings and are reported as a separate component of other comprehensive income (loss) until realized. Realized
gains and losses from the sale of available-for-sale securities are determined on a specific identification basis. A decline in the market value of any available-for-sale security
below cost that is deemed to be other than temporary results in a reduction in carrying amount to fair value. The impairment is
charged to earnings and a new cost basis for the security is established. Premiums and discounts are amortized or accreted
over the life of the related available-for-sale security as an adjustment to yield using the effective interest method. Dividend
and interest income are recognized when earned. Available-for-sale securities were accounted for on a specific identification
basis. As of December 31, 2016, all available-for-sale securities were deemed to be other than temporarily impaired
and thus their carrying values have been written down to $0. During the year ended December 31, 2017, all of our available-for-sale
securities were sold to a related party for $1.</t>
  </si>
  <si>
    <t>Property and Equipment and Intangibles</t>
  </si>
  <si>
    <t xml:space="preserve"> Property and Equipment Computers are stated at cost. Depreciation is calculated using the
straight-line method over the estimated useful lives of the related assets of three years. Expenditures for repairs and maintenance
are charged to expense when incurred. Expenditures for major renewals and betterments, which extend the useful lives of existing
computers are capitalized and depreciated. Upon retirement or disposition of computers and intangibles, the cost and related accumulated
depreciation is removed from the accounts and any resulting gain or loss is recognized in the consolidated statements of operations.
As of December 31, 2017, the Company recognized a loss on disposal of assets of $1,716.</t>
  </si>
  <si>
    <t>Intangible Assets</t>
  </si>
  <si>
    <t>Intangible Assets Intangible assets are stated at cost. Amortization is calculated
using the straight-line method over the estimated useful life of seven years. As of December 31, 2016 and 2015, the intangible
assets were fully amortized.</t>
  </si>
  <si>
    <t>Long-Lived Assets</t>
  </si>
  <si>
    <t xml:space="preserve"> Long-Lived Assets All long-lived assets are reviewed when events or changes in circumstances
indicate that the carrying amounts of such assets may not be recoverable. An impairment loss is recognized when estimated undiscounted
cash flows that can be generated by those assets are less than the carrying value of the assets. When an impairment loss is recognized,
the carrying amount is reduced to its estimated fair value based on appraisals or other reasonable methods to estimate fair value.
There was no impairment of long-lived assets as of December 31, 2017 and 2016. </t>
  </si>
  <si>
    <t>Investments in Marketable and Nonmarketable Securities</t>
  </si>
  <si>
    <t xml:space="preserve"> Investments in Marketable and Nonmarketable Securities The Company reports its investments in marketable securities on
the consolidated balance sheet as available-for-sale. Investments are deemed to be marketable when they are investments
in public companies. Investments reflect the original cost of the investments and unrealized gain/loss amounts based on the market
price as of the date of the consolidated financial statements. Any tax adjustment related to the unrealized gain/loss
is reflected as a deferred tax asset or liability on the consolidated balance sheet. The Company reports its investments in nonmarketable securities
on balance sheet using the cost method. Investments are deemed to be nonmarketable when they are investments in private companies.
Investments in nonmarketable securities reflect the original cost of the investment. Other comprehensive income (OCI) is made up of the unrealized gain/loss
amounts related to the available-for-sale investments of the Company. The OCI balance is recorded net of tax.</t>
  </si>
  <si>
    <t>Equity Method Investments</t>
  </si>
  <si>
    <t xml:space="preserve"> Equity Method Investments For investments that represent significant influence in the investee,
the Company follows ASC 323 Investments – Equity Method and Joint Ventures </t>
  </si>
  <si>
    <t xml:space="preserve"> Income Taxes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 forwards. </t>
  </si>
  <si>
    <t>Earnings per Share</t>
  </si>
  <si>
    <t xml:space="preserve"> Earnings per Share Basic (loss) per share is computed by dividing net (loss) by the
weighted average number of shares of common stock outstanding. Diluted (loss) per share is determined by dividing the net (loss)
by the sum of (1) the weighted average number of common shares outstanding and (2) if not anti-dilutive, the effect of
stock awards determined utilizing the treasury stock method. As of December 31, 2017 and 2016, there were no outstanding
awards to impact our earnings per share computation. </t>
  </si>
  <si>
    <t>Recently Issued Accounting Pronouncements</t>
  </si>
  <si>
    <t xml:space="preserve"> Recently Issued Accounting Pronouncements In May 2014, the Financial Accounting Standards Board
("FASB") issued a comprehensive new revenue recognition standard that
supersedes the revenue recognition requirements in Topic 605 , Revenue Recognition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In March, April, May and December 2016, the FASB issued new guidance
in Topic 606 , Revenue from Contracts with Customers The Company has completed the process of evaluating the effect of
the adoption.The majority of our revenue arrangements generally consist of a single performance obligation to transfer promised
goods and/or services. Based on our evaluation process and review of our contracts with customers, the timing and amount of revenue
recognized based on the standard is consistent with our revenue recognition policy under previous guidance. The Company will adopt
the new standard effective January 1, 2018, using the modified retrospective approach, and will expand our financial statement
disclosures in order to comply with the standard. We have determined the adoption of the standard will not have a material impact
on our results of operations, cash flows, or financial position. The FASB issued ASU 2016-13, Financial Instruments —Credit
Losses (Topic 326): Measurement of Credit Losses on Financial Instruments. </t>
  </si>
  <si>
    <t>Subsequent Events</t>
  </si>
  <si>
    <t>Subsequent Events [Abstract]</t>
  </si>
  <si>
    <t>(9) Subsequent Events On December 3, 2017, the Company made a preliminary filing, followed
by a definitive filing on December 16, 2017, under cover of Form 14C to notify its shareholders of the Company's intent to increase
its authorized common shares to 100,000,000 shares from the current 50,000,000 shares. No change in the par value of the common
shares is proposed. The Board of Directors and the majority shareholder, WestMountain Blue, LLC. have consented to the corporate
action. On February 16, 2018, the Company filed the Articles of Amendment with the Colorado Secretary of State to increase the
authorized common shares to 100,000,000 shares.</t>
  </si>
  <si>
    <t>Investments (Tables)</t>
  </si>
  <si>
    <t>Schedule of Investments in Available for Sale Marketable Securities</t>
  </si>
  <si>
    <t xml:space="preserve"> The Company's investments in available-for-sale marketable securities
as of December 31, 2017 is zero and 2016 is summarized below.
As of December 31, 2016
Accumulated
Share Fair Unrealized
Company Name Shares Cost Price Value Gain/(Loss)
Hangover Joe's Holding Corporation 868,463 $ 99,750 - $ 99,750 $ (99,750 )
Silver Verde May Mining Co., Inc. 246,294 46,488 - 46,488 (46,488 )
WestMountain Gold, Inc. 918,000 918 - 918 (918 )
Investment totals 2,032,757 $ 147,156 $ 147,156 $ (147,156 ) </t>
  </si>
  <si>
    <t>Schedule of Cost Method Investments</t>
  </si>
  <si>
    <t xml:space="preserve">December 31, 2016
Company Name Shares Units Cost
Nonmarketable Securities:
SKRP 16, Inc. 200,000 - $ -
Nexcore Companies LLC (Common Units) - 1,645,000 1,645
WestMountain Distressed Debt, Inc. 80,000 - -
RavenBrick (Class C Units) - - -
Total Shares or Units 280,000 1,645,000 $ 1,645 </t>
  </si>
  <si>
    <t>Related Parties (Tables)</t>
  </si>
  <si>
    <t>Related Parties Tables</t>
  </si>
  <si>
    <t>Securities held in related parties due to common principal ownership</t>
  </si>
  <si>
    <t xml:space="preserve">Company Name Shares Units Fair Value
Marketable Securities:
Hangover Joe's Holding Corporation 868,463 - $ -
WestMountain Gold, Inc. 918,000 - -
Total Shares or Units 1,786,463 - $ - </t>
  </si>
  <si>
    <t>Nonmarketable securities held in related parties due to common principal ownership</t>
  </si>
  <si>
    <t xml:space="preserve">Company Name Shares Units Cost
Nonmarketable Securities:
Nexcore Companies LLC (Common Units) - 1,645,000 $ 1,645
WestMountain Distressed Debt, Inc. 80,000 - -
Total Shares or Units 80,000 1,645,000 $ 1,645
Total 1,866,463 1,645,000 $ 1,645 </t>
  </si>
  <si>
    <t>Income Taxes (Tables)</t>
  </si>
  <si>
    <t>Schedule of Income Tax Provision</t>
  </si>
  <si>
    <t xml:space="preserve">Provision for taxes
2017 2016
Current:
Federal $ (206,031 ) $ 26,665
State (17,446 ) -
Total current (223,477 ) 26,665
Deferred:
Federal - 95,061
State - -
Total deferred - 95,061
Income tax expense (benefit) $ (223,477 ) $ 121,726 </t>
  </si>
  <si>
    <t>Schedule of Deferred Tax Assets and Liabilities</t>
  </si>
  <si>
    <t xml:space="preserve">Deferred taxes consists of:
December 31,
2017 2016
Deferred tax assets (liabilities):
Current
Compensation Accruals $ - $ 7,183
Investments in Flow Through Entities - 12,432
Bad Deb Reserve - 22,233
Prepaid Expenses (329 ) (1,690 )
Fixed Assets 985 (35 )
Unrealized Losses 7,397 76,764
Interest Payable - Related Party - 22,581
Other - (609 )
Equity / Option Compensation - -
Accumulated OCI - -
Net operating loss carryforwards 41,634 23,442
Total long-term deferred tax asset 49,687 162,301
Total deferred tax assets (liabilities) 49,687 162,301
Valuation allowance (49,687 ) (162,301 )
Net deferred tax assets (liabilities) $ - $ - </t>
  </si>
  <si>
    <t>Schedule of Effective Income Tax Rate Reconciliation</t>
  </si>
  <si>
    <t xml:space="preserve">2017 2016
U.S. federal income tax expense\(benefit) at statutory rates $ (99,271 ) $ (10,283 )
Permanent differences 25 (3,722 )
State income tax expense\(benefit), net of federal impact (24,901 ) -
Effect of Change in Estimated Federal Rate from 34% to actual graduated rate 10,673 4,868
Other (1,635 ) 3,455
Impact of current period enactment of tax legislation 4,246 -
Change in valuation allowance related to enactment of tax legislation (4,246 ) -
Change in valuation allowance (108,368 ) 127,408
$ (223,477 ) $ 121,726 </t>
  </si>
  <si>
    <t>Accounts Payable and Accrued Liabilities (Tables)</t>
  </si>
  <si>
    <t xml:space="preserve">Accounts payable and accrued liabilities consists of the following:
December 31,
2017 2016
Outside services $ 54,835.00 $ 16,125.00
Legal 34,000.00 3,500.00
Accrued compensation 131,000.00 -
Shares for services 72,765.00 -
Other - 20,760.00
Total $ 292,600.00 $ 40,385.00 </t>
  </si>
  <si>
    <t>Nature of Organization and Summary of Significant Accounting Policies (Fair Value of Financial Instruments) (Details) - USD ($)</t>
  </si>
  <si>
    <t>Dec. 31, 2015</t>
  </si>
  <si>
    <t>Fair Value, Assets and Liabilities Measured on Recurring and Nonrecurring Basis [Line Items]</t>
  </si>
  <si>
    <t>Fair Value, Measurements, Recurring [Member]</t>
  </si>
  <si>
    <t>Available-for-sale securities</t>
  </si>
  <si>
    <t>Fair Value, Measurements, Recurring [Member] | Fair Value, Inputs, Level 1 [Member]</t>
  </si>
  <si>
    <t>Fair Value, Measurements, Recurring [Member] | Fair Value, Inputs, Level 2 [Member]</t>
  </si>
  <si>
    <t>Fair Value, Measurements, Recurring [Member] | Fair Value, Inputs, Level 3 [Member]</t>
  </si>
  <si>
    <t>Investments (Available for Sale Marketable Securities) (Details)</t>
  </si>
  <si>
    <t>Dec. 31, 2016USD ($)$ / sharesshares</t>
  </si>
  <si>
    <t>Schedule of Available-for-sale Securities [Line Items]</t>
  </si>
  <si>
    <t>Shares | shares</t>
  </si>
  <si>
    <t>Cost</t>
  </si>
  <si>
    <t>Share Price | $ / shares</t>
  </si>
  <si>
    <t>Market/Cost (Fair) Value</t>
  </si>
  <si>
    <t>Hangover Joe's Holding Corporation [Member]</t>
  </si>
  <si>
    <t>Accumulated Unrealized Gain/(Loss)</t>
  </si>
  <si>
    <t>Silver Verde May Mining Co., Inc [Member]</t>
  </si>
  <si>
    <t>WestMountain Gold, Inc. [Member]</t>
  </si>
  <si>
    <t>Investments (Nonmarketable Securities) - USD ($)</t>
  </si>
  <si>
    <t>Schedule of Cost-method Investments [Line Items]</t>
  </si>
  <si>
    <t>Shares</t>
  </si>
  <si>
    <t>Units</t>
  </si>
  <si>
    <t>Impairment</t>
  </si>
  <si>
    <t>SRKP 16, Inc. [Member]</t>
  </si>
  <si>
    <t>Nexcore Companies, LLC [Member]</t>
  </si>
  <si>
    <t>WestMountain Distressed Debt [Member]</t>
  </si>
  <si>
    <t>NexCore Real Estate LLC (Class B Units) Member</t>
  </si>
  <si>
    <t>Related Parties (Schedule of Related Party Investments) (Details) (USD $)</t>
  </si>
  <si>
    <t>Dec. 31, 2016USD ($)shares</t>
  </si>
  <si>
    <t>Related Party Transaction [Line Items]</t>
  </si>
  <si>
    <t>Market cost/value | $</t>
  </si>
  <si>
    <t>Hangover Joes Holding Corp [Member]</t>
  </si>
  <si>
    <t>West Mountain Gold [Member]</t>
  </si>
  <si>
    <t>Nexcore Healthcare Capital Corp [Member]</t>
  </si>
  <si>
    <t>WestMountain Distressed Debt, Inc. (Member)</t>
  </si>
  <si>
    <t>Marketable Securities Member</t>
  </si>
  <si>
    <t>Nonmarketable Securities Member</t>
  </si>
  <si>
    <t>Subsequent Events (Details Narrative)</t>
  </si>
  <si>
    <t>Feb. 15, 2016USD ($)</t>
  </si>
  <si>
    <t>RavenBrick Class C unit shares purchased</t>
  </si>
  <si>
    <t>Income Taxes (Components of Income Tax) (Details) - USD ($)</t>
  </si>
  <si>
    <t>Current:</t>
  </si>
  <si>
    <t>Federal</t>
  </si>
  <si>
    <t>State</t>
  </si>
  <si>
    <t>Total current</t>
  </si>
  <si>
    <t>Deferred:</t>
  </si>
  <si>
    <t>Total deferred</t>
  </si>
  <si>
    <t>Income tax expense (benefit)</t>
  </si>
  <si>
    <t>Income Taxes (Deferred Tax Assets) (Details) - USD ($)</t>
  </si>
  <si>
    <t>Deferred tax assets (liabilities):</t>
  </si>
  <si>
    <t>Compensation Accruals</t>
  </si>
  <si>
    <t>Investments in Flow Through Entities</t>
  </si>
  <si>
    <t>Bad debt reserve</t>
  </si>
  <si>
    <t>Fixed assets</t>
  </si>
  <si>
    <t>Unrealized losses</t>
  </si>
  <si>
    <t>Interest Payable - Related Party</t>
  </si>
  <si>
    <t>Other</t>
  </si>
  <si>
    <t>Equity / Option Compensation</t>
  </si>
  <si>
    <t>Accumulated OCI</t>
  </si>
  <si>
    <t>Net operating loss carryforwards</t>
  </si>
  <si>
    <t>Total long-term deferred tax asset net</t>
  </si>
  <si>
    <t>Total deferred tax assets (liabilities)</t>
  </si>
  <si>
    <t>Valuation allowance</t>
  </si>
  <si>
    <t>Net deferred tax assets (liabilities)</t>
  </si>
  <si>
    <t>Income Taxes (Effective Income Tax Rate Reconciliation) (Details) - USD ($)</t>
  </si>
  <si>
    <t>U.S. federal income tax benefit at statutory rates</t>
  </si>
  <si>
    <t>Permanent differences</t>
  </si>
  <si>
    <t>State income tax benefit, net of federal impact</t>
  </si>
  <si>
    <t>Effect of Change in Estimated Federal Rate from 22% to 34%</t>
  </si>
  <si>
    <t>Impact of current period enactment of tax legislation</t>
  </si>
  <si>
    <t>Change in valuation allowance Change in valuation allowance related to enactment of tax legislation</t>
  </si>
  <si>
    <t>Change in valuation allowance</t>
  </si>
  <si>
    <t>Income tax benefit</t>
  </si>
  <si>
    <t>Notes Receivable (Details Narrative)</t>
  </si>
  <si>
    <t>Dec. 31, 2017USD ($)</t>
  </si>
  <si>
    <t>Fee for consulting</t>
  </si>
  <si>
    <t>Amount to be paid intially</t>
  </si>
  <si>
    <t>Balance to be will be a secured convertible promissory note receivable</t>
  </si>
  <si>
    <t>Promissory note generated each month</t>
  </si>
  <si>
    <t>Interest rate on every notes</t>
  </si>
  <si>
    <t>12.00%</t>
  </si>
  <si>
    <t>Original maturity date</t>
  </si>
  <si>
    <t>Mar. 15,
		2017</t>
  </si>
  <si>
    <t>Description of notes</t>
  </si>
  <si>
    <t>In October 2016, our President agreed to finance part of the monthly
consulting fees that are billed to RavenBrick. Our original consulting agreement with RavenBrick outlined a fee of $4,000. Starting
with the August 2016 consulting fee, RavenBrick will pay $1,500 and the remaining $2,500 will be a secured convertible promissory
note receivable. Each month, a new note will be generated for $2,500. Every note carries a 12% interest rate. The original maturity
date was January 6, 2017, but was automatically extended to March 15, 2017. The Company may, at any time, choose to convert all
principal and accrued interest into Preferred C Units. The price for such Conversion Units is set at $1,000 per Unit.</t>
  </si>
  <si>
    <t>Accounts Payable and Accrued Liabilities - Accounts payable and accrued liabilities (Details) - USD ($)</t>
  </si>
  <si>
    <t>Outside services</t>
  </si>
  <si>
    <t>Legal</t>
  </si>
  <si>
    <t>Accrued compensation</t>
  </si>
  <si>
    <t>Shares for servic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421603</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C13" s="5" t="n">
        <v>9517402</v>
      </c>
    </row>
    <row r="14" spans="1:4">
      <c r="A14" s="4" t="s">
        <v>23</v>
      </c>
      <c r="D14" s="6" t="n">
        <v>319113</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6</v>
      </c>
    </row>
    <row r="4" spans="1:2">
      <c r="A4" s="4" t="s">
        <v>160</v>
      </c>
      <c r="B4" s="4" t="s">
        <v>161</v>
      </c>
    </row>
    <row r="5" spans="1:2">
      <c r="A5" s="4" t="s">
        <v>162</v>
      </c>
      <c r="B5" s="4" t="s">
        <v>163</v>
      </c>
    </row>
    <row r="6" spans="1:2">
      <c r="A6" s="4" t="s">
        <v>164</v>
      </c>
      <c r="B6" s="4" t="s">
        <v>165</v>
      </c>
    </row>
    <row r="7" spans="1:2">
      <c r="A7" s="4" t="s">
        <v>32</v>
      </c>
      <c r="B7" s="4" t="s">
        <v>166</v>
      </c>
    </row>
    <row r="8" spans="1:2">
      <c r="A8" s="4" t="s">
        <v>167</v>
      </c>
      <c r="B8" s="4" t="s">
        <v>168</v>
      </c>
    </row>
    <row r="9" spans="1:2">
      <c r="A9" s="4" t="s">
        <v>141</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50</v>
      </c>
      <c r="B18" s="4" t="s">
        <v>186</v>
      </c>
    </row>
    <row r="19" spans="1:2">
      <c r="A19" s="4" t="s">
        <v>187</v>
      </c>
      <c r="B19" s="4" t="s">
        <v>188</v>
      </c>
    </row>
    <row r="20" spans="1:2">
      <c r="A20" s="4" t="s">
        <v>189</v>
      </c>
      <c r="B20"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5573</v>
      </c>
      <c r="C3" s="6" t="n">
        <v>685128</v>
      </c>
    </row>
    <row r="4" spans="1:3">
      <c r="A4" s="4" t="s">
        <v>33</v>
      </c>
      <c r="B4" s="5" t="n">
        <v>12000</v>
      </c>
      <c r="C4" s="5" t="n">
        <v>6000</v>
      </c>
    </row>
    <row r="5" spans="1:3">
      <c r="A5" s="4" t="s">
        <v>34</v>
      </c>
      <c r="B5" s="5" t="n">
        <v>950</v>
      </c>
      <c r="C5" s="4" t="s">
        <v>35</v>
      </c>
    </row>
    <row r="6" spans="1:3">
      <c r="A6" s="4" t="s">
        <v>36</v>
      </c>
      <c r="B6" s="5" t="n">
        <v>30732</v>
      </c>
      <c r="C6" s="5" t="n">
        <v>40501</v>
      </c>
    </row>
    <row r="7" spans="1:3">
      <c r="A7" s="4" t="s">
        <v>37</v>
      </c>
      <c r="B7" s="5" t="n">
        <v>528682</v>
      </c>
      <c r="C7" s="4" t="s">
        <v>35</v>
      </c>
    </row>
    <row r="8" spans="1:3">
      <c r="A8" s="4" t="s">
        <v>38</v>
      </c>
      <c r="B8" s="5" t="n">
        <v>1333</v>
      </c>
      <c r="C8" s="5" t="n">
        <v>4563</v>
      </c>
    </row>
    <row r="9" spans="1:3">
      <c r="A9" s="4" t="s">
        <v>39</v>
      </c>
      <c r="B9" s="5" t="n">
        <v>809270</v>
      </c>
      <c r="C9" s="5" t="n">
        <v>736192</v>
      </c>
    </row>
    <row r="10" spans="1:3">
      <c r="A10" s="4" t="s">
        <v>40</v>
      </c>
      <c r="B10" s="4" t="s">
        <v>35</v>
      </c>
      <c r="C10" s="5" t="n">
        <v>4918</v>
      </c>
    </row>
    <row r="11" spans="1:3">
      <c r="A11" s="4" t="s">
        <v>41</v>
      </c>
      <c r="B11" s="4" t="s">
        <v>35</v>
      </c>
      <c r="C11" s="5" t="n">
        <v>1645</v>
      </c>
    </row>
    <row r="12" spans="1:3">
      <c r="A12" s="4" t="s">
        <v>42</v>
      </c>
      <c r="B12" s="5" t="n">
        <v>809270</v>
      </c>
      <c r="C12" s="5" t="n">
        <v>742755</v>
      </c>
    </row>
    <row r="13" spans="1:3">
      <c r="A13" s="3" t="s">
        <v>43</v>
      </c>
    </row>
    <row r="14" spans="1:3">
      <c r="A14" s="4" t="s">
        <v>44</v>
      </c>
      <c r="B14" s="5" t="n">
        <v>292600</v>
      </c>
      <c r="C14" s="5" t="n">
        <v>40385</v>
      </c>
    </row>
    <row r="15" spans="1:3">
      <c r="A15" s="4" t="s">
        <v>45</v>
      </c>
      <c r="B15" s="5" t="n">
        <v>292600</v>
      </c>
      <c r="C15" s="5" t="n">
        <v>40385</v>
      </c>
    </row>
    <row r="16" spans="1:3">
      <c r="A16" s="4" t="s">
        <v>46</v>
      </c>
      <c r="B16" s="5" t="n">
        <v>292600</v>
      </c>
      <c r="C16" s="5" t="n">
        <v>40385</v>
      </c>
    </row>
    <row r="17" spans="1:3">
      <c r="A17" s="3" t="s">
        <v>47</v>
      </c>
    </row>
    <row r="18" spans="1:3">
      <c r="A18" s="4" t="s">
        <v>48</v>
      </c>
      <c r="B18" s="4" t="s">
        <v>35</v>
      </c>
      <c r="C18" s="4" t="s">
        <v>35</v>
      </c>
    </row>
    <row r="19" spans="1:3">
      <c r="A19" s="4" t="s">
        <v>49</v>
      </c>
      <c r="B19" s="5" t="n">
        <v>9518</v>
      </c>
      <c r="C19" s="5" t="n">
        <v>9518</v>
      </c>
    </row>
    <row r="20" spans="1:3">
      <c r="A20" s="4" t="s">
        <v>50</v>
      </c>
      <c r="B20" s="5" t="n">
        <v>479848</v>
      </c>
      <c r="C20" s="5" t="n">
        <v>927355</v>
      </c>
    </row>
    <row r="21" spans="1:3">
      <c r="A21" s="4" t="s">
        <v>51</v>
      </c>
      <c r="B21" s="5" t="n">
        <v>27304</v>
      </c>
      <c r="C21" s="5" t="n">
        <v>-234503</v>
      </c>
    </row>
    <row r="22" spans="1:3">
      <c r="A22" s="4" t="s">
        <v>52</v>
      </c>
      <c r="B22" s="5" t="n">
        <v>516670</v>
      </c>
      <c r="C22" s="5" t="n">
        <v>702370</v>
      </c>
    </row>
    <row r="23" spans="1:3">
      <c r="A23" s="4" t="s">
        <v>53</v>
      </c>
      <c r="B23" s="6" t="n">
        <v>809270</v>
      </c>
      <c r="C23" s="6" t="n">
        <v>7427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57</v>
      </c>
    </row>
    <row r="4" spans="1:2">
      <c r="A4" s="4" t="s">
        <v>44</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30</v>
      </c>
      <c r="D2" s="2" t="s">
        <v>215</v>
      </c>
    </row>
    <row r="3" spans="1:4">
      <c r="A3" s="3" t="s">
        <v>216</v>
      </c>
    </row>
    <row r="4" spans="1:4">
      <c r="A4" s="4" t="s">
        <v>133</v>
      </c>
      <c r="B4" s="4" t="s">
        <v>35</v>
      </c>
      <c r="C4" s="6" t="n">
        <v>18934</v>
      </c>
    </row>
    <row r="5" spans="1:4">
      <c r="A5" s="4" t="s">
        <v>217</v>
      </c>
    </row>
    <row r="6" spans="1:4">
      <c r="A6" s="3" t="s">
        <v>216</v>
      </c>
    </row>
    <row r="7" spans="1:4">
      <c r="A7" s="4" t="s">
        <v>218</v>
      </c>
      <c r="C7" s="4" t="s">
        <v>35</v>
      </c>
      <c r="D7" s="6" t="n">
        <v>117022</v>
      </c>
    </row>
    <row r="8" spans="1:4">
      <c r="A8" s="4" t="s">
        <v>219</v>
      </c>
    </row>
    <row r="9" spans="1:4">
      <c r="A9" s="3" t="s">
        <v>216</v>
      </c>
    </row>
    <row r="10" spans="1:4">
      <c r="A10" s="4" t="s">
        <v>218</v>
      </c>
      <c r="C10" s="4" t="s">
        <v>35</v>
      </c>
      <c r="D10" s="5" t="n">
        <v>117022</v>
      </c>
    </row>
    <row r="11" spans="1:4">
      <c r="A11" s="4" t="s">
        <v>220</v>
      </c>
    </row>
    <row r="12" spans="1:4">
      <c r="A12" s="3" t="s">
        <v>216</v>
      </c>
    </row>
    <row r="13" spans="1:4">
      <c r="A13" s="4" t="s">
        <v>218</v>
      </c>
      <c r="C13" s="4" t="s">
        <v>35</v>
      </c>
      <c r="D13" s="4" t="s">
        <v>35</v>
      </c>
    </row>
    <row r="14" spans="1:4">
      <c r="A14" s="4" t="s">
        <v>221</v>
      </c>
    </row>
    <row r="15" spans="1:4">
      <c r="A15" s="3" t="s">
        <v>216</v>
      </c>
    </row>
    <row r="16" spans="1:4">
      <c r="A16" s="4" t="s">
        <v>218</v>
      </c>
      <c r="C16" s="4" t="s">
        <v>35</v>
      </c>
      <c r="D16" s="4" t="s">
        <v>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37"/>
  </cols>
  <sheetData>
    <row r="1" spans="1:2">
      <c r="A1" s="1" t="s">
        <v>222</v>
      </c>
      <c r="B1" s="2" t="s">
        <v>223</v>
      </c>
    </row>
    <row r="2" spans="1:2">
      <c r="A2" s="3" t="s">
        <v>224</v>
      </c>
    </row>
    <row r="3" spans="1:2">
      <c r="A3" s="4" t="s">
        <v>225</v>
      </c>
      <c r="B3" s="5" t="n">
        <v>2032757</v>
      </c>
    </row>
    <row r="4" spans="1:2">
      <c r="A4" s="4" t="s">
        <v>226</v>
      </c>
      <c r="B4" s="6" t="n">
        <v>147156</v>
      </c>
    </row>
    <row r="5" spans="1:2">
      <c r="A5" s="4" t="s">
        <v>227</v>
      </c>
      <c r="B5" s="4" t="s">
        <v>35</v>
      </c>
    </row>
    <row r="6" spans="1:2">
      <c r="A6" s="4" t="s">
        <v>228</v>
      </c>
      <c r="B6" s="6" t="n">
        <v>147156</v>
      </c>
    </row>
    <row r="7" spans="1:2">
      <c r="A7" s="4" t="s">
        <v>229</v>
      </c>
    </row>
    <row r="8" spans="1:2">
      <c r="A8" s="3" t="s">
        <v>224</v>
      </c>
    </row>
    <row r="9" spans="1:2">
      <c r="A9" s="4" t="s">
        <v>225</v>
      </c>
      <c r="B9" s="5" t="n">
        <v>868463</v>
      </c>
    </row>
    <row r="10" spans="1:2">
      <c r="A10" s="4" t="s">
        <v>226</v>
      </c>
      <c r="B10" s="6" t="n">
        <v>99750</v>
      </c>
    </row>
    <row r="11" spans="1:2">
      <c r="A11" s="4" t="s">
        <v>227</v>
      </c>
      <c r="B11" s="4" t="s">
        <v>35</v>
      </c>
    </row>
    <row r="12" spans="1:2">
      <c r="A12" s="4" t="s">
        <v>228</v>
      </c>
      <c r="B12" s="6" t="n">
        <v>99750</v>
      </c>
    </row>
    <row r="13" spans="1:2">
      <c r="A13" s="4" t="s">
        <v>230</v>
      </c>
      <c r="B13" s="6" t="n">
        <v>-99750</v>
      </c>
    </row>
    <row r="14" spans="1:2">
      <c r="A14" s="4" t="s">
        <v>231</v>
      </c>
    </row>
    <row r="15" spans="1:2">
      <c r="A15" s="3" t="s">
        <v>224</v>
      </c>
    </row>
    <row r="16" spans="1:2">
      <c r="A16" s="4" t="s">
        <v>225</v>
      </c>
      <c r="B16" s="5" t="n">
        <v>246294</v>
      </c>
    </row>
    <row r="17" spans="1:2">
      <c r="A17" s="4" t="s">
        <v>226</v>
      </c>
      <c r="B17" s="6" t="n">
        <v>46488</v>
      </c>
    </row>
    <row r="18" spans="1:2">
      <c r="A18" s="4" t="s">
        <v>227</v>
      </c>
      <c r="B18" s="4" t="s">
        <v>35</v>
      </c>
    </row>
    <row r="19" spans="1:2">
      <c r="A19" s="4" t="s">
        <v>228</v>
      </c>
      <c r="B19" s="6" t="n">
        <v>46488</v>
      </c>
    </row>
    <row r="20" spans="1:2">
      <c r="A20" s="4" t="s">
        <v>230</v>
      </c>
      <c r="B20" s="6" t="n">
        <v>-46488</v>
      </c>
    </row>
    <row r="21" spans="1:2">
      <c r="A21" s="4" t="s">
        <v>232</v>
      </c>
    </row>
    <row r="22" spans="1:2">
      <c r="A22" s="3" t="s">
        <v>224</v>
      </c>
    </row>
    <row r="23" spans="1:2">
      <c r="A23" s="4" t="s">
        <v>225</v>
      </c>
      <c r="B23" s="5" t="n">
        <v>918000</v>
      </c>
    </row>
    <row r="24" spans="1:2">
      <c r="A24" s="4" t="s">
        <v>226</v>
      </c>
      <c r="B24" s="6" t="n">
        <v>918</v>
      </c>
    </row>
    <row r="25" spans="1:2">
      <c r="A25" s="4" t="s">
        <v>227</v>
      </c>
      <c r="B25" s="4" t="s">
        <v>35</v>
      </c>
    </row>
    <row r="26" spans="1:2">
      <c r="A26" s="4" t="s">
        <v>228</v>
      </c>
      <c r="B26" s="6" t="n">
        <v>918</v>
      </c>
    </row>
    <row r="27" spans="1:2">
      <c r="A27" s="4" t="s">
        <v>230</v>
      </c>
      <c r="B27" s="6" t="n">
        <v>-9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3</v>
      </c>
      <c r="B1" s="2" t="s">
        <v>2</v>
      </c>
      <c r="C1" s="2" t="s">
        <v>30</v>
      </c>
    </row>
    <row r="2" spans="1:3">
      <c r="A2" s="3" t="s">
        <v>234</v>
      </c>
    </row>
    <row r="3" spans="1:3">
      <c r="A3" s="4" t="s">
        <v>235</v>
      </c>
      <c r="C3" s="5" t="n">
        <v>280000</v>
      </c>
    </row>
    <row r="4" spans="1:3">
      <c r="A4" s="4" t="s">
        <v>236</v>
      </c>
      <c r="B4" s="4" t="s">
        <v>35</v>
      </c>
      <c r="C4" s="5" t="n">
        <v>1645000</v>
      </c>
    </row>
    <row r="5" spans="1:3">
      <c r="A5" s="4" t="s">
        <v>226</v>
      </c>
      <c r="B5" s="4" t="s">
        <v>35</v>
      </c>
      <c r="C5" s="6" t="n">
        <v>31645</v>
      </c>
    </row>
    <row r="6" spans="1:3">
      <c r="A6" s="4" t="s">
        <v>237</v>
      </c>
      <c r="C6" s="6" t="n">
        <v>-30000</v>
      </c>
    </row>
    <row r="7" spans="1:3">
      <c r="A7" s="4" t="s">
        <v>238</v>
      </c>
    </row>
    <row r="8" spans="1:3">
      <c r="A8" s="3" t="s">
        <v>234</v>
      </c>
    </row>
    <row r="9" spans="1:3">
      <c r="A9" s="4" t="s">
        <v>235</v>
      </c>
      <c r="B9" s="4" t="s">
        <v>35</v>
      </c>
      <c r="C9" s="5" t="n">
        <v>200000</v>
      </c>
    </row>
    <row r="10" spans="1:3">
      <c r="A10" s="4" t="s">
        <v>226</v>
      </c>
      <c r="B10" s="4" t="s">
        <v>35</v>
      </c>
      <c r="C10" s="6" t="n">
        <v>30000</v>
      </c>
    </row>
    <row r="11" spans="1:3">
      <c r="A11" s="4" t="s">
        <v>237</v>
      </c>
      <c r="C11" s="6" t="n">
        <v>-30000</v>
      </c>
    </row>
    <row r="12" spans="1:3">
      <c r="A12" s="4" t="s">
        <v>239</v>
      </c>
    </row>
    <row r="13" spans="1:3">
      <c r="A13" s="3" t="s">
        <v>234</v>
      </c>
    </row>
    <row r="14" spans="1:3">
      <c r="A14" s="4" t="s">
        <v>236</v>
      </c>
      <c r="B14" s="4" t="s">
        <v>35</v>
      </c>
    </row>
    <row r="15" spans="1:3">
      <c r="A15" s="4" t="s">
        <v>226</v>
      </c>
      <c r="B15" s="4" t="s">
        <v>35</v>
      </c>
    </row>
    <row r="16" spans="1:3">
      <c r="A16" s="4" t="s">
        <v>240</v>
      </c>
    </row>
    <row r="17" spans="1:3">
      <c r="A17" s="3" t="s">
        <v>234</v>
      </c>
    </row>
    <row r="18" spans="1:3">
      <c r="A18" s="4" t="s">
        <v>235</v>
      </c>
      <c r="C18" s="5" t="n">
        <v>80000</v>
      </c>
    </row>
    <row r="19" spans="1:3">
      <c r="A19" s="4" t="s">
        <v>236</v>
      </c>
      <c r="B19" s="4" t="s">
        <v>35</v>
      </c>
    </row>
    <row r="20" spans="1:3">
      <c r="A20" s="4" t="s">
        <v>226</v>
      </c>
      <c r="B20" s="4" t="s">
        <v>35</v>
      </c>
    </row>
    <row r="21" spans="1:3">
      <c r="A21" s="4" t="s">
        <v>241</v>
      </c>
    </row>
    <row r="22" spans="1:3">
      <c r="A22" s="3" t="s">
        <v>234</v>
      </c>
    </row>
    <row r="23" spans="1:3">
      <c r="A23" s="4" t="s">
        <v>235</v>
      </c>
      <c r="C23" s="5" t="n">
        <v>1645000</v>
      </c>
    </row>
    <row r="24" spans="1:3">
      <c r="A24" s="4" t="s">
        <v>226</v>
      </c>
      <c r="C24" s="6" t="n">
        <v>164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27"/>
  </cols>
  <sheetData>
    <row r="1" spans="1:2">
      <c r="A1" s="1" t="s">
        <v>242</v>
      </c>
      <c r="B1" s="2" t="s">
        <v>243</v>
      </c>
    </row>
    <row r="2" spans="1:2">
      <c r="A2" s="3" t="s">
        <v>244</v>
      </c>
    </row>
    <row r="3" spans="1:2">
      <c r="A3" s="4" t="s">
        <v>235</v>
      </c>
      <c r="B3" s="5" t="n">
        <v>1786463</v>
      </c>
    </row>
    <row r="4" spans="1:2">
      <c r="A4" s="4" t="s">
        <v>236</v>
      </c>
      <c r="B4" s="5" t="n">
        <v>1645000</v>
      </c>
    </row>
    <row r="5" spans="1:2">
      <c r="A5" s="4" t="s">
        <v>245</v>
      </c>
      <c r="B5" s="6" t="n">
        <v>1645</v>
      </c>
    </row>
    <row r="6" spans="1:2">
      <c r="A6" s="4" t="s">
        <v>246</v>
      </c>
    </row>
    <row r="7" spans="1:2">
      <c r="A7" s="3" t="s">
        <v>244</v>
      </c>
    </row>
    <row r="8" spans="1:2">
      <c r="A8" s="4" t="s">
        <v>235</v>
      </c>
      <c r="B8" s="5" t="n">
        <v>868463</v>
      </c>
    </row>
    <row r="9" spans="1:2">
      <c r="A9" s="4" t="s">
        <v>247</v>
      </c>
    </row>
    <row r="10" spans="1:2">
      <c r="A10" s="3" t="s">
        <v>244</v>
      </c>
    </row>
    <row r="11" spans="1:2">
      <c r="A11" s="4" t="s">
        <v>235</v>
      </c>
      <c r="B11" s="5" t="n">
        <v>918000</v>
      </c>
    </row>
    <row r="12" spans="1:2">
      <c r="A12" s="4" t="s">
        <v>248</v>
      </c>
    </row>
    <row r="13" spans="1:2">
      <c r="A13" s="3" t="s">
        <v>244</v>
      </c>
    </row>
    <row r="14" spans="1:2">
      <c r="A14" s="4" t="s">
        <v>235</v>
      </c>
      <c r="B14" s="5" t="n">
        <v>1645000</v>
      </c>
    </row>
    <row r="15" spans="1:2">
      <c r="A15" s="4" t="s">
        <v>245</v>
      </c>
      <c r="B15" s="6" t="n">
        <v>1645</v>
      </c>
    </row>
    <row r="16" spans="1:2">
      <c r="A16" s="4" t="s">
        <v>249</v>
      </c>
    </row>
    <row r="17" spans="1:2">
      <c r="A17" s="3" t="s">
        <v>244</v>
      </c>
    </row>
    <row r="18" spans="1:2">
      <c r="A18" s="4" t="s">
        <v>235</v>
      </c>
      <c r="B18" s="5" t="n">
        <v>80000</v>
      </c>
    </row>
    <row r="19" spans="1:2">
      <c r="A19" s="4" t="s">
        <v>236</v>
      </c>
      <c r="B19" s="5" t="n">
        <v>1645000</v>
      </c>
    </row>
    <row r="20" spans="1:2">
      <c r="A20" s="4" t="s">
        <v>245</v>
      </c>
      <c r="B20" s="6" t="n">
        <v>1645</v>
      </c>
    </row>
    <row r="21" spans="1:2">
      <c r="A21" s="4" t="s">
        <v>250</v>
      </c>
    </row>
    <row r="22" spans="1:2">
      <c r="A22" s="3" t="s">
        <v>244</v>
      </c>
    </row>
    <row r="23" spans="1:2">
      <c r="A23" s="4" t="s">
        <v>235</v>
      </c>
      <c r="B23" s="5" t="n">
        <v>1786463</v>
      </c>
    </row>
    <row r="24" spans="1:2">
      <c r="A24" s="4" t="s">
        <v>251</v>
      </c>
    </row>
    <row r="25" spans="1:2">
      <c r="A25" s="3" t="s">
        <v>244</v>
      </c>
    </row>
    <row r="26" spans="1:2">
      <c r="A26" s="4" t="s">
        <v>235</v>
      </c>
      <c r="B26" s="5" t="n">
        <v>18664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52</v>
      </c>
      <c r="B1" s="2" t="s">
        <v>253</v>
      </c>
    </row>
    <row r="2" spans="1:2">
      <c r="A2" s="3" t="s">
        <v>192</v>
      </c>
    </row>
    <row r="3" spans="1:2">
      <c r="A3" s="4" t="s">
        <v>254</v>
      </c>
      <c r="B3" s="6" t="n">
        <v>3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55</v>
      </c>
      <c r="B1" s="2" t="s">
        <v>1</v>
      </c>
    </row>
    <row r="2" spans="1:3">
      <c r="B2" s="2" t="s">
        <v>2</v>
      </c>
      <c r="C2" s="2" t="s">
        <v>30</v>
      </c>
    </row>
    <row r="3" spans="1:3">
      <c r="A3" s="3" t="s">
        <v>256</v>
      </c>
    </row>
    <row r="4" spans="1:3">
      <c r="A4" s="4" t="s">
        <v>257</v>
      </c>
      <c r="B4" s="6" t="n">
        <v>-206031</v>
      </c>
      <c r="C4" s="6" t="n">
        <v>26665</v>
      </c>
    </row>
    <row r="5" spans="1:3">
      <c r="A5" s="4" t="s">
        <v>258</v>
      </c>
      <c r="B5" s="5" t="n">
        <v>-17446</v>
      </c>
      <c r="C5" s="4" t="s">
        <v>35</v>
      </c>
    </row>
    <row r="6" spans="1:3">
      <c r="A6" s="4" t="s">
        <v>259</v>
      </c>
      <c r="B6" s="5" t="n">
        <v>-223477</v>
      </c>
      <c r="C6" s="5" t="n">
        <v>26665</v>
      </c>
    </row>
    <row r="7" spans="1:3">
      <c r="A7" s="3" t="s">
        <v>260</v>
      </c>
    </row>
    <row r="8" spans="1:3">
      <c r="A8" s="4" t="s">
        <v>257</v>
      </c>
      <c r="B8" s="4" t="s">
        <v>35</v>
      </c>
      <c r="C8" s="5" t="n">
        <v>95061</v>
      </c>
    </row>
    <row r="9" spans="1:3">
      <c r="A9" s="4" t="s">
        <v>258</v>
      </c>
      <c r="B9" s="4" t="s">
        <v>35</v>
      </c>
      <c r="C9" s="4" t="s">
        <v>35</v>
      </c>
    </row>
    <row r="10" spans="1:3">
      <c r="A10" s="4" t="s">
        <v>261</v>
      </c>
      <c r="B10" s="4" t="s">
        <v>35</v>
      </c>
      <c r="C10" s="5" t="n">
        <v>95061</v>
      </c>
    </row>
    <row r="11" spans="1:3">
      <c r="A11" s="4" t="s">
        <v>262</v>
      </c>
      <c r="B11" s="6" t="n">
        <v>-223477</v>
      </c>
      <c r="C11" s="6" t="n">
        <v>1217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63</v>
      </c>
      <c r="B1" s="2" t="s">
        <v>2</v>
      </c>
      <c r="C1" s="2" t="s">
        <v>30</v>
      </c>
    </row>
    <row r="2" spans="1:3">
      <c r="A2" s="3" t="s">
        <v>264</v>
      </c>
    </row>
    <row r="3" spans="1:3">
      <c r="A3" s="4" t="s">
        <v>265</v>
      </c>
      <c r="B3" s="4" t="s">
        <v>35</v>
      </c>
      <c r="C3" s="6" t="n">
        <v>7183</v>
      </c>
    </row>
    <row r="4" spans="1:3">
      <c r="A4" s="4" t="s">
        <v>266</v>
      </c>
      <c r="B4" s="4" t="s">
        <v>35</v>
      </c>
      <c r="C4" s="5" t="n">
        <v>12432</v>
      </c>
    </row>
    <row r="5" spans="1:3">
      <c r="A5" s="4" t="s">
        <v>267</v>
      </c>
      <c r="B5" s="4" t="s">
        <v>35</v>
      </c>
      <c r="C5" s="5" t="n">
        <v>22233</v>
      </c>
    </row>
    <row r="6" spans="1:3">
      <c r="A6" s="4" t="s">
        <v>38</v>
      </c>
      <c r="B6" s="5" t="n">
        <v>-329</v>
      </c>
      <c r="C6" s="5" t="n">
        <v>-1690</v>
      </c>
    </row>
    <row r="7" spans="1:3">
      <c r="A7" s="4" t="s">
        <v>268</v>
      </c>
      <c r="B7" s="5" t="n">
        <v>985</v>
      </c>
      <c r="C7" s="5" t="n">
        <v>-35</v>
      </c>
    </row>
    <row r="8" spans="1:3">
      <c r="A8" s="4" t="s">
        <v>269</v>
      </c>
      <c r="B8" s="5" t="n">
        <v>7397</v>
      </c>
      <c r="C8" s="5" t="n">
        <v>76764</v>
      </c>
    </row>
    <row r="9" spans="1:3">
      <c r="A9" s="4" t="s">
        <v>270</v>
      </c>
      <c r="B9" s="4" t="s">
        <v>35</v>
      </c>
      <c r="C9" s="5" t="n">
        <v>22581</v>
      </c>
    </row>
    <row r="10" spans="1:3">
      <c r="A10" s="4" t="s">
        <v>271</v>
      </c>
      <c r="B10" s="4" t="s">
        <v>35</v>
      </c>
      <c r="C10" s="5" t="n">
        <v>-609</v>
      </c>
    </row>
    <row r="11" spans="1:3">
      <c r="A11" s="4" t="s">
        <v>272</v>
      </c>
      <c r="B11" s="4" t="s">
        <v>35</v>
      </c>
      <c r="C11" s="4" t="s">
        <v>35</v>
      </c>
    </row>
    <row r="12" spans="1:3">
      <c r="A12" s="4" t="s">
        <v>273</v>
      </c>
      <c r="B12" s="4" t="s">
        <v>35</v>
      </c>
      <c r="C12" s="4" t="s">
        <v>35</v>
      </c>
    </row>
    <row r="13" spans="1:3">
      <c r="A13" s="4" t="s">
        <v>274</v>
      </c>
      <c r="B13" s="5" t="n">
        <v>41634</v>
      </c>
      <c r="C13" s="5" t="n">
        <v>23442</v>
      </c>
    </row>
    <row r="14" spans="1:3">
      <c r="A14" s="4" t="s">
        <v>275</v>
      </c>
      <c r="B14" s="5" t="n">
        <v>49687</v>
      </c>
      <c r="C14" s="5" t="n">
        <v>162301</v>
      </c>
    </row>
    <row r="15" spans="1:3">
      <c r="A15" s="4" t="s">
        <v>276</v>
      </c>
      <c r="B15" s="5" t="n">
        <v>49687</v>
      </c>
      <c r="C15" s="5" t="n">
        <v>162301</v>
      </c>
    </row>
    <row r="16" spans="1:3">
      <c r="A16" s="4" t="s">
        <v>277</v>
      </c>
      <c r="B16" s="5" t="n">
        <v>-49687</v>
      </c>
      <c r="C16" s="5" t="n">
        <v>-162301</v>
      </c>
    </row>
    <row r="17" spans="1:3">
      <c r="A17" s="4" t="s">
        <v>278</v>
      </c>
      <c r="B17" s="4" t="s">
        <v>35</v>
      </c>
      <c r="C17" s="4" t="s">
        <v>3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0</v>
      </c>
    </row>
    <row r="3" spans="1:3">
      <c r="A3" s="3" t="s">
        <v>151</v>
      </c>
    </row>
    <row r="4" spans="1:3">
      <c r="A4" s="4" t="s">
        <v>280</v>
      </c>
      <c r="B4" s="6" t="n">
        <v>-99271</v>
      </c>
      <c r="C4" s="6" t="n">
        <v>-10283</v>
      </c>
    </row>
    <row r="5" spans="1:3">
      <c r="A5" s="4" t="s">
        <v>281</v>
      </c>
      <c r="B5" s="5" t="n">
        <v>25</v>
      </c>
      <c r="C5" s="5" t="n">
        <v>-3722</v>
      </c>
    </row>
    <row r="6" spans="1:3">
      <c r="A6" s="4" t="s">
        <v>282</v>
      </c>
      <c r="B6" s="5" t="n">
        <v>-24901</v>
      </c>
      <c r="C6" s="4" t="s">
        <v>35</v>
      </c>
    </row>
    <row r="7" spans="1:3">
      <c r="A7" s="4" t="s">
        <v>283</v>
      </c>
      <c r="B7" s="5" t="n">
        <v>10673</v>
      </c>
      <c r="C7" s="5" t="n">
        <v>4868</v>
      </c>
    </row>
    <row r="8" spans="1:3">
      <c r="A8" s="4" t="s">
        <v>271</v>
      </c>
      <c r="B8" s="5" t="n">
        <v>-1635</v>
      </c>
      <c r="C8" s="5" t="n">
        <v>3455</v>
      </c>
    </row>
    <row r="9" spans="1:3">
      <c r="A9" s="4" t="s">
        <v>284</v>
      </c>
      <c r="B9" s="5" t="n">
        <v>4246</v>
      </c>
      <c r="C9" s="4" t="s">
        <v>35</v>
      </c>
    </row>
    <row r="10" spans="1:3">
      <c r="A10" s="4" t="s">
        <v>285</v>
      </c>
      <c r="B10" s="5" t="n">
        <v>-4246</v>
      </c>
      <c r="C10" s="4" t="s">
        <v>35</v>
      </c>
    </row>
    <row r="11" spans="1:3">
      <c r="A11" s="4" t="s">
        <v>286</v>
      </c>
      <c r="B11" s="5" t="n">
        <v>-108368</v>
      </c>
      <c r="C11" s="5" t="n">
        <v>127408</v>
      </c>
    </row>
    <row r="12" spans="1:3">
      <c r="A12" s="4" t="s">
        <v>287</v>
      </c>
      <c r="B12" s="6" t="n">
        <v>-223477</v>
      </c>
      <c r="C12" s="6" t="n">
        <v>1217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89</v>
      </c>
    </row>
    <row r="3" spans="1:2">
      <c r="A3" s="3" t="s">
        <v>154</v>
      </c>
    </row>
    <row r="4" spans="1:2">
      <c r="A4" s="4" t="s">
        <v>290</v>
      </c>
      <c r="B4" s="6" t="n">
        <v>4000</v>
      </c>
    </row>
    <row r="5" spans="1:2">
      <c r="A5" s="4" t="s">
        <v>291</v>
      </c>
      <c r="B5" s="5" t="n">
        <v>1500</v>
      </c>
    </row>
    <row r="6" spans="1:2">
      <c r="A6" s="4" t="s">
        <v>292</v>
      </c>
      <c r="B6" s="5" t="n">
        <v>2500</v>
      </c>
    </row>
    <row r="7" spans="1:2">
      <c r="A7" s="4" t="s">
        <v>293</v>
      </c>
      <c r="B7" s="6" t="n">
        <v>2500</v>
      </c>
    </row>
    <row r="8" spans="1:2">
      <c r="A8" s="4" t="s">
        <v>294</v>
      </c>
      <c r="B8" s="4" t="s">
        <v>295</v>
      </c>
    </row>
    <row r="9" spans="1:2">
      <c r="A9" s="4" t="s">
        <v>296</v>
      </c>
      <c r="B9" s="4" t="s">
        <v>297</v>
      </c>
    </row>
    <row r="10" spans="1:2">
      <c r="A10" s="4" t="s">
        <v>298</v>
      </c>
      <c r="B10"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30</v>
      </c>
    </row>
    <row r="2" spans="1:3">
      <c r="A2" s="3" t="s">
        <v>55</v>
      </c>
    </row>
    <row r="3" spans="1:3">
      <c r="A3" s="4" t="s">
        <v>56</v>
      </c>
      <c r="B3" s="6" t="n">
        <v>4687</v>
      </c>
      <c r="C3" s="6" t="n">
        <v>11531</v>
      </c>
    </row>
    <row r="4" spans="1:3">
      <c r="A4" s="3" t="s">
        <v>47</v>
      </c>
    </row>
    <row r="5" spans="1:3">
      <c r="A5" s="4" t="s">
        <v>57</v>
      </c>
      <c r="B5" s="7" t="n">
        <v>0.1</v>
      </c>
      <c r="C5" s="7" t="n">
        <v>0.1</v>
      </c>
    </row>
    <row r="6" spans="1:3">
      <c r="A6" s="4" t="s">
        <v>58</v>
      </c>
      <c r="B6" s="5" t="n">
        <v>1000000</v>
      </c>
      <c r="C6" s="5" t="n">
        <v>1000000</v>
      </c>
    </row>
    <row r="7" spans="1:3">
      <c r="A7" s="4" t="s">
        <v>59</v>
      </c>
      <c r="B7" s="5" t="n">
        <v>0</v>
      </c>
      <c r="C7" s="5" t="n">
        <v>0</v>
      </c>
    </row>
    <row r="8" spans="1:3">
      <c r="A8" s="4" t="s">
        <v>60</v>
      </c>
      <c r="B8" s="5" t="n">
        <v>0</v>
      </c>
      <c r="C8" s="5" t="n">
        <v>0</v>
      </c>
    </row>
    <row r="9" spans="1:3">
      <c r="A9" s="4" t="s">
        <v>61</v>
      </c>
      <c r="B9" s="8" t="n">
        <v>0.001</v>
      </c>
      <c r="C9" s="8" t="n">
        <v>0.001</v>
      </c>
    </row>
    <row r="10" spans="1:3">
      <c r="A10" s="4" t="s">
        <v>62</v>
      </c>
      <c r="B10" s="5" t="n">
        <v>50000000</v>
      </c>
      <c r="C10" s="5" t="n">
        <v>50000000</v>
      </c>
    </row>
    <row r="11" spans="1:3">
      <c r="A11" s="4" t="s">
        <v>63</v>
      </c>
      <c r="B11" s="5" t="n">
        <v>9517402</v>
      </c>
      <c r="C11" s="5" t="n">
        <v>9517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0</v>
      </c>
      <c r="B1" s="2" t="s">
        <v>1</v>
      </c>
    </row>
    <row r="2" spans="1:3">
      <c r="B2" s="2" t="s">
        <v>2</v>
      </c>
      <c r="C2" s="2" t="s">
        <v>30</v>
      </c>
    </row>
    <row r="3" spans="1:3">
      <c r="A3" s="3" t="s">
        <v>157</v>
      </c>
    </row>
    <row r="4" spans="1:3">
      <c r="A4" s="4" t="s">
        <v>301</v>
      </c>
      <c r="B4" s="6" t="n">
        <v>54835</v>
      </c>
      <c r="C4" s="6" t="n">
        <v>16125</v>
      </c>
    </row>
    <row r="5" spans="1:3">
      <c r="A5" s="4" t="s">
        <v>302</v>
      </c>
      <c r="B5" s="5" t="n">
        <v>34000</v>
      </c>
      <c r="C5" s="5" t="n">
        <v>3500</v>
      </c>
    </row>
    <row r="6" spans="1:3">
      <c r="A6" s="4" t="s">
        <v>303</v>
      </c>
      <c r="B6" s="5" t="n">
        <v>131000</v>
      </c>
      <c r="C6" s="4" t="s">
        <v>35</v>
      </c>
    </row>
    <row r="7" spans="1:3">
      <c r="A7" s="4" t="s">
        <v>304</v>
      </c>
      <c r="B7" s="5" t="n">
        <v>72765</v>
      </c>
      <c r="C7" s="4" t="s">
        <v>35</v>
      </c>
    </row>
    <row r="8" spans="1:3">
      <c r="A8" s="4" t="s">
        <v>271</v>
      </c>
      <c r="B8" s="4" t="s">
        <v>35</v>
      </c>
      <c r="C8" s="5" t="n">
        <v>20760</v>
      </c>
    </row>
    <row r="9" spans="1:3">
      <c r="A9" s="4" t="s">
        <v>93</v>
      </c>
      <c r="B9" s="6" t="n">
        <v>292600</v>
      </c>
      <c r="C9" s="6" t="n">
        <v>403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2</v>
      </c>
      <c r="C2" s="2" t="s">
        <v>30</v>
      </c>
    </row>
    <row r="3" spans="1:3">
      <c r="A3" s="3" t="s">
        <v>65</v>
      </c>
    </row>
    <row r="4" spans="1:3">
      <c r="A4" s="4" t="s">
        <v>66</v>
      </c>
      <c r="B4" s="6" t="n">
        <v>153901</v>
      </c>
      <c r="C4" s="6" t="n">
        <v>157970</v>
      </c>
    </row>
    <row r="5" spans="1:3">
      <c r="A5" s="4" t="s">
        <v>67</v>
      </c>
      <c r="B5" s="5" t="n">
        <v>4025</v>
      </c>
      <c r="C5" s="5" t="n">
        <v>20049</v>
      </c>
    </row>
    <row r="6" spans="1:3">
      <c r="A6" s="4" t="s">
        <v>68</v>
      </c>
      <c r="B6" s="5" t="n">
        <v>157926</v>
      </c>
      <c r="C6" s="5" t="n">
        <v>178019</v>
      </c>
    </row>
    <row r="7" spans="1:3">
      <c r="A7" s="3" t="s">
        <v>69</v>
      </c>
    </row>
    <row r="8" spans="1:3">
      <c r="A8" s="4" t="s">
        <v>70</v>
      </c>
      <c r="B8" s="5" t="n">
        <v>630181</v>
      </c>
      <c r="C8" s="5" t="n">
        <v>328372</v>
      </c>
    </row>
    <row r="9" spans="1:3">
      <c r="A9" s="4" t="s">
        <v>71</v>
      </c>
      <c r="B9" s="5" t="n">
        <v>630181</v>
      </c>
      <c r="C9" s="5" t="n">
        <v>328372</v>
      </c>
    </row>
    <row r="10" spans="1:3">
      <c r="A10" s="4" t="s">
        <v>72</v>
      </c>
      <c r="B10" s="5" t="n">
        <v>-472255</v>
      </c>
      <c r="C10" s="5" t="n">
        <v>-150353</v>
      </c>
    </row>
    <row r="11" spans="1:3">
      <c r="A11" s="3" t="s">
        <v>73</v>
      </c>
    </row>
    <row r="12" spans="1:3">
      <c r="A12" s="4" t="s">
        <v>74</v>
      </c>
      <c r="B12" s="5" t="n">
        <v>2281</v>
      </c>
      <c r="C12" s="5" t="n">
        <v>-76</v>
      </c>
    </row>
    <row r="13" spans="1:3">
      <c r="A13" s="4" t="s">
        <v>75</v>
      </c>
      <c r="B13" s="5" t="n">
        <v>13500</v>
      </c>
      <c r="C13" s="5" t="n">
        <v>4562</v>
      </c>
    </row>
    <row r="14" spans="1:3">
      <c r="A14" s="4" t="s">
        <v>76</v>
      </c>
      <c r="B14" s="5" t="n">
        <v>164500</v>
      </c>
      <c r="C14" s="5" t="n">
        <v>322726</v>
      </c>
    </row>
    <row r="15" spans="1:3">
      <c r="A15" s="4" t="s">
        <v>77</v>
      </c>
      <c r="B15" s="4" t="s">
        <v>35</v>
      </c>
      <c r="C15" s="5" t="n">
        <v>-60000</v>
      </c>
    </row>
    <row r="16" spans="1:3">
      <c r="A16" s="4" t="s">
        <v>78</v>
      </c>
      <c r="B16" s="4" t="s">
        <v>35</v>
      </c>
      <c r="C16" s="5" t="n">
        <v>-147102</v>
      </c>
    </row>
    <row r="17" spans="1:3">
      <c r="A17" s="4" t="s">
        <v>79</v>
      </c>
      <c r="B17" s="5" t="n">
        <v>180281</v>
      </c>
      <c r="C17" s="5" t="n">
        <v>120110</v>
      </c>
    </row>
    <row r="18" spans="1:3">
      <c r="A18" s="4" t="s">
        <v>80</v>
      </c>
      <c r="B18" s="5" t="n">
        <v>-291974</v>
      </c>
      <c r="C18" s="5" t="n">
        <v>-30243</v>
      </c>
    </row>
    <row r="19" spans="1:3">
      <c r="A19" s="4" t="s">
        <v>81</v>
      </c>
      <c r="B19" s="5" t="n">
        <v>-223477</v>
      </c>
      <c r="C19" s="5" t="n">
        <v>121726</v>
      </c>
    </row>
    <row r="20" spans="1:3">
      <c r="A20" s="4" t="s">
        <v>82</v>
      </c>
      <c r="B20" s="5" t="n">
        <v>-68497</v>
      </c>
      <c r="C20" s="5" t="n">
        <v>-151969</v>
      </c>
    </row>
    <row r="21" spans="1:3">
      <c r="A21" s="3" t="s">
        <v>83</v>
      </c>
    </row>
    <row r="22" spans="1:3">
      <c r="A22" s="4" t="s">
        <v>84</v>
      </c>
      <c r="B22" s="4" t="s">
        <v>35</v>
      </c>
      <c r="C22" s="5" t="n">
        <v>18934</v>
      </c>
    </row>
    <row r="23" spans="1:3">
      <c r="A23" s="4" t="s">
        <v>85</v>
      </c>
      <c r="B23" s="6" t="n">
        <v>-68497</v>
      </c>
      <c r="C23" s="6" t="n">
        <v>-133035</v>
      </c>
    </row>
    <row r="24" spans="1:3">
      <c r="A24" s="4" t="s">
        <v>86</v>
      </c>
      <c r="B24" s="7" t="n">
        <v>-0.01</v>
      </c>
      <c r="C24" s="7" t="n">
        <v>-0.02</v>
      </c>
    </row>
    <row r="25" spans="1:3">
      <c r="A25" s="4" t="s">
        <v>87</v>
      </c>
      <c r="B25" s="5" t="n">
        <v>9517402</v>
      </c>
      <c r="C25" s="5" t="n">
        <v>95174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2"/>
    <col customWidth="1" max="2" min="2" width="13"/>
    <col customWidth="1" max="3" min="3" width="27"/>
    <col customWidth="1" max="4" min="4" width="20"/>
    <col customWidth="1" max="5" min="5" width="46"/>
    <col customWidth="1" max="6" min="6" width="11"/>
  </cols>
  <sheetData>
    <row r="1" spans="1:6">
      <c r="A1" s="1" t="s">
        <v>88</v>
      </c>
      <c r="B1" s="2" t="s">
        <v>89</v>
      </c>
      <c r="C1" s="2" t="s">
        <v>90</v>
      </c>
      <c r="D1" s="2" t="s">
        <v>91</v>
      </c>
      <c r="E1" s="2" t="s">
        <v>92</v>
      </c>
      <c r="F1" s="2" t="s">
        <v>93</v>
      </c>
    </row>
    <row r="2" spans="1:6">
      <c r="A2" s="4" t="s">
        <v>94</v>
      </c>
      <c r="B2" s="5" t="n">
        <v>9517402</v>
      </c>
    </row>
    <row r="3" spans="1:6">
      <c r="A3" s="4" t="s">
        <v>95</v>
      </c>
      <c r="B3" s="6" t="n">
        <v>9518</v>
      </c>
      <c r="C3" s="6" t="n">
        <v>927355</v>
      </c>
      <c r="D3" s="6" t="n">
        <v>-82534</v>
      </c>
      <c r="E3" s="6" t="n">
        <v>-18934</v>
      </c>
      <c r="F3" s="6" t="n">
        <v>835405</v>
      </c>
    </row>
    <row r="4" spans="1:6">
      <c r="A4" s="4" t="s">
        <v>96</v>
      </c>
      <c r="F4" s="4" t="s">
        <v>35</v>
      </c>
    </row>
    <row r="5" spans="1:6">
      <c r="A5" s="4" t="s">
        <v>97</v>
      </c>
      <c r="E5" s="5" t="n">
        <v>18934</v>
      </c>
      <c r="F5" s="5" t="n">
        <v>-102234</v>
      </c>
    </row>
    <row r="6" spans="1:6">
      <c r="A6" s="4" t="s">
        <v>98</v>
      </c>
      <c r="E6" s="5" t="n">
        <v>-151969</v>
      </c>
      <c r="F6" s="5" t="n">
        <v>-151969</v>
      </c>
    </row>
    <row r="7" spans="1:6">
      <c r="A7" s="4" t="s">
        <v>99</v>
      </c>
      <c r="B7" s="5" t="n">
        <v>9517402</v>
      </c>
    </row>
    <row r="8" spans="1:6">
      <c r="A8" s="4" t="s">
        <v>100</v>
      </c>
      <c r="B8" s="6" t="n">
        <v>9518</v>
      </c>
      <c r="C8" s="5" t="n">
        <v>927355</v>
      </c>
      <c r="D8" s="5" t="n">
        <v>-234503</v>
      </c>
      <c r="E8" s="4" t="s">
        <v>35</v>
      </c>
      <c r="F8" s="5" t="n">
        <v>702370</v>
      </c>
    </row>
    <row r="9" spans="1:6">
      <c r="A9" s="4" t="s">
        <v>96</v>
      </c>
      <c r="C9" s="5" t="n">
        <v>-447507</v>
      </c>
      <c r="F9" s="5" t="n">
        <v>-447507</v>
      </c>
    </row>
    <row r="10" spans="1:6">
      <c r="A10" s="4" t="s">
        <v>101</v>
      </c>
      <c r="D10" s="5" t="n">
        <v>330304</v>
      </c>
      <c r="F10" s="5" t="n">
        <v>330304</v>
      </c>
    </row>
    <row r="11" spans="1:6">
      <c r="A11" s="4" t="s">
        <v>98</v>
      </c>
      <c r="F11" s="5" t="n">
        <v>-68497</v>
      </c>
    </row>
    <row r="12" spans="1:6">
      <c r="A12" s="4" t="s">
        <v>102</v>
      </c>
      <c r="B12" s="5" t="n">
        <v>9517402</v>
      </c>
    </row>
    <row r="13" spans="1:6">
      <c r="A13" s="4" t="s">
        <v>103</v>
      </c>
      <c r="B13" s="6" t="n">
        <v>9518</v>
      </c>
      <c r="C13" s="6" t="n">
        <v>479848</v>
      </c>
      <c r="D13" s="6" t="n">
        <v>27304</v>
      </c>
      <c r="E13" s="4" t="s">
        <v>35</v>
      </c>
      <c r="F13" s="6" t="n">
        <v>516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0</v>
      </c>
    </row>
    <row r="3" spans="1:3">
      <c r="A3" s="3" t="s">
        <v>105</v>
      </c>
    </row>
    <row r="4" spans="1:3">
      <c r="A4" s="4" t="s">
        <v>106</v>
      </c>
      <c r="B4" s="6" t="n">
        <v>-68497</v>
      </c>
      <c r="C4" s="6" t="n">
        <v>-151969</v>
      </c>
    </row>
    <row r="5" spans="1:3">
      <c r="A5" s="3" t="s">
        <v>107</v>
      </c>
    </row>
    <row r="6" spans="1:3">
      <c r="A6" s="4" t="s">
        <v>108</v>
      </c>
      <c r="B6" s="5" t="n">
        <v>3202</v>
      </c>
      <c r="C6" s="5" t="n">
        <v>2630</v>
      </c>
    </row>
    <row r="7" spans="1:3">
      <c r="A7" s="4" t="s">
        <v>109</v>
      </c>
      <c r="B7" s="5" t="n">
        <v>1716</v>
      </c>
      <c r="C7" s="5" t="n">
        <v>1712</v>
      </c>
    </row>
    <row r="8" spans="1:3">
      <c r="A8" s="4" t="s">
        <v>110</v>
      </c>
      <c r="B8" s="5" t="n">
        <v>-2281</v>
      </c>
      <c r="C8" s="4" t="s">
        <v>35</v>
      </c>
    </row>
    <row r="9" spans="1:3">
      <c r="A9" s="4" t="s">
        <v>111</v>
      </c>
      <c r="B9" s="5" t="n">
        <v>-194452</v>
      </c>
      <c r="C9" s="4" t="s">
        <v>35</v>
      </c>
    </row>
    <row r="10" spans="1:3">
      <c r="A10" s="4" t="s">
        <v>112</v>
      </c>
      <c r="B10" s="4" t="s">
        <v>35</v>
      </c>
      <c r="C10" s="5" t="n">
        <v>147102</v>
      </c>
    </row>
    <row r="11" spans="1:3">
      <c r="A11" s="4" t="s">
        <v>77</v>
      </c>
      <c r="B11" s="4" t="s">
        <v>35</v>
      </c>
      <c r="C11" s="5" t="n">
        <v>60000</v>
      </c>
    </row>
    <row r="12" spans="1:3">
      <c r="A12" s="4" t="s">
        <v>113</v>
      </c>
      <c r="B12" s="4" t="s">
        <v>35</v>
      </c>
      <c r="C12" s="5" t="n">
        <v>95062</v>
      </c>
    </row>
    <row r="13" spans="1:3">
      <c r="A13" s="3" t="s">
        <v>114</v>
      </c>
    </row>
    <row r="14" spans="1:3">
      <c r="A14" s="4" t="s">
        <v>115</v>
      </c>
      <c r="B14" s="5" t="n">
        <v>3230</v>
      </c>
      <c r="C14" s="5" t="n">
        <v>-2255</v>
      </c>
    </row>
    <row r="15" spans="1:3">
      <c r="A15" s="4" t="s">
        <v>34</v>
      </c>
      <c r="B15" s="5" t="n">
        <v>-950</v>
      </c>
      <c r="C15" s="5" t="n">
        <v>16435</v>
      </c>
    </row>
    <row r="16" spans="1:3">
      <c r="A16" s="4" t="s">
        <v>33</v>
      </c>
      <c r="B16" s="5" t="n">
        <v>-6000</v>
      </c>
      <c r="C16" s="4" t="s">
        <v>35</v>
      </c>
    </row>
    <row r="17" spans="1:3">
      <c r="A17" s="4" t="s">
        <v>44</v>
      </c>
      <c r="B17" s="5" t="n">
        <v>252215</v>
      </c>
      <c r="C17" s="5" t="n">
        <v>-3748</v>
      </c>
    </row>
    <row r="18" spans="1:3">
      <c r="A18" s="4" t="s">
        <v>116</v>
      </c>
      <c r="B18" s="4" t="s">
        <v>35</v>
      </c>
      <c r="C18" s="5" t="n">
        <v>-5751</v>
      </c>
    </row>
    <row r="19" spans="1:3">
      <c r="A19" s="4" t="s">
        <v>36</v>
      </c>
      <c r="B19" s="5" t="n">
        <v>9769</v>
      </c>
      <c r="C19" s="5" t="n">
        <v>-20628</v>
      </c>
    </row>
    <row r="20" spans="1:3">
      <c r="A20" s="4" t="s">
        <v>117</v>
      </c>
      <c r="B20" s="5" t="n">
        <v>-2048</v>
      </c>
      <c r="C20" s="5" t="n">
        <v>138590</v>
      </c>
    </row>
    <row r="21" spans="1:3">
      <c r="A21" s="3" t="s">
        <v>118</v>
      </c>
    </row>
    <row r="22" spans="1:3">
      <c r="A22" s="4" t="s">
        <v>119</v>
      </c>
      <c r="B22" s="4" t="s">
        <v>35</v>
      </c>
      <c r="C22" s="5" t="n">
        <v>-3433</v>
      </c>
    </row>
    <row r="23" spans="1:3">
      <c r="A23" s="4" t="s">
        <v>120</v>
      </c>
      <c r="B23" s="4" t="s">
        <v>35</v>
      </c>
      <c r="C23" s="5" t="n">
        <v>-30000</v>
      </c>
    </row>
    <row r="24" spans="1:3">
      <c r="A24" s="4" t="s">
        <v>121</v>
      </c>
      <c r="B24" s="4" t="s">
        <v>35</v>
      </c>
      <c r="C24" s="5" t="n">
        <v>-33433</v>
      </c>
    </row>
    <row r="25" spans="1:3">
      <c r="A25" s="3" t="s">
        <v>122</v>
      </c>
    </row>
    <row r="26" spans="1:3">
      <c r="A26" s="4" t="s">
        <v>123</v>
      </c>
      <c r="B26" s="5" t="n">
        <v>-447507</v>
      </c>
      <c r="C26" s="4" t="s">
        <v>35</v>
      </c>
    </row>
    <row r="27" spans="1:3">
      <c r="A27" s="4" t="s">
        <v>124</v>
      </c>
      <c r="B27" s="5" t="n">
        <v>-447507</v>
      </c>
      <c r="C27" s="4" t="s">
        <v>35</v>
      </c>
    </row>
    <row r="28" spans="1:3">
      <c r="A28" s="4" t="s">
        <v>125</v>
      </c>
      <c r="B28" s="5" t="n">
        <v>-449555</v>
      </c>
      <c r="C28" s="5" t="n">
        <v>105157</v>
      </c>
    </row>
    <row r="29" spans="1:3">
      <c r="A29" s="4" t="s">
        <v>126</v>
      </c>
      <c r="B29" s="5" t="n">
        <v>685128</v>
      </c>
      <c r="C29" s="5" t="n">
        <v>579971</v>
      </c>
    </row>
    <row r="30" spans="1:3">
      <c r="A30" s="4" t="s">
        <v>127</v>
      </c>
      <c r="B30" s="5" t="n">
        <v>235573</v>
      </c>
      <c r="C30" s="5" t="n">
        <v>685128</v>
      </c>
    </row>
    <row r="31" spans="1:3">
      <c r="A31" s="3" t="s">
        <v>128</v>
      </c>
    </row>
    <row r="32" spans="1:3">
      <c r="A32" s="4" t="s">
        <v>129</v>
      </c>
      <c r="B32" s="5" t="n">
        <v>11000</v>
      </c>
      <c r="C32" s="5" t="n">
        <v>71020</v>
      </c>
    </row>
    <row r="33" spans="1:3">
      <c r="A33" s="4" t="s">
        <v>130</v>
      </c>
      <c r="B33" s="5" t="n">
        <v>0</v>
      </c>
      <c r="C33" s="5" t="n">
        <v>0</v>
      </c>
    </row>
    <row r="34" spans="1:3">
      <c r="A34" s="3" t="s">
        <v>131</v>
      </c>
    </row>
    <row r="35" spans="1:3">
      <c r="A35" s="4" t="s">
        <v>132</v>
      </c>
      <c r="B35" s="4" t="s">
        <v>35</v>
      </c>
      <c r="C35" s="5" t="n">
        <v>21000</v>
      </c>
    </row>
    <row r="36" spans="1:3">
      <c r="A36" s="4" t="s">
        <v>133</v>
      </c>
      <c r="B36" s="4" t="s">
        <v>35</v>
      </c>
      <c r="C36" s="5" t="n">
        <v>-22838</v>
      </c>
    </row>
    <row r="37" spans="1:3">
      <c r="A37" s="4" t="s">
        <v>134</v>
      </c>
      <c r="B37" s="6" t="n">
        <v>526401</v>
      </c>
      <c r="C37"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20:45:26Z</dcterms:created>
  <dcterms:modified xmlns:dcterms="http://purl.org/dc/terms/" xmlns:xsi="http://www.w3.org/2001/XMLSchema-instance" xsi:type="dcterms:W3CDTF">2018-03-15T20:45:26Z</dcterms:modified>
</cp:coreProperties>
</file>